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Notes Payable - Related Parties" sheetId="12" state="visible" r:id="rId12"/>
    <sheet xmlns:r="http://schemas.openxmlformats.org/officeDocument/2006/relationships" name="Convertible Notes Payable" sheetId="13" state="visible" r:id="rId13"/>
    <sheet xmlns:r="http://schemas.openxmlformats.org/officeDocument/2006/relationships" name="Convertible Series A Preferred " sheetId="14" state="visible" r:id="rId14"/>
    <sheet xmlns:r="http://schemas.openxmlformats.org/officeDocument/2006/relationships" name="Derivative Liability"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Stock Warrants" sheetId="18" state="visible" r:id="rId18"/>
    <sheet xmlns:r="http://schemas.openxmlformats.org/officeDocument/2006/relationships" name="Income Taxes" sheetId="19" state="visible" r:id="rId19"/>
    <sheet xmlns:r="http://schemas.openxmlformats.org/officeDocument/2006/relationships" name="Accrued Officers Salar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Notes Payable (Tables)" sheetId="26" state="visible" r:id="rId26"/>
    <sheet xmlns:r="http://schemas.openxmlformats.org/officeDocument/2006/relationships" name="Notes Payable - Related Parti27" sheetId="27" state="visible" r:id="rId27"/>
    <sheet xmlns:r="http://schemas.openxmlformats.org/officeDocument/2006/relationships" name="Convertible Notes Payable (Tabl" sheetId="28" state="visible" r:id="rId28"/>
    <sheet xmlns:r="http://schemas.openxmlformats.org/officeDocument/2006/relationships" name="Derivative Liability (Tables)" sheetId="29" state="visible" r:id="rId29"/>
    <sheet xmlns:r="http://schemas.openxmlformats.org/officeDocument/2006/relationships" name="Stock Options (Tables)" sheetId="30" state="visible" r:id="rId30"/>
    <sheet xmlns:r="http://schemas.openxmlformats.org/officeDocument/2006/relationships" name="Stock Warrants (Tables)" sheetId="31" state="visible" r:id="rId31"/>
    <sheet xmlns:r="http://schemas.openxmlformats.org/officeDocument/2006/relationships" name="Income Taxes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Notes Payable (Details Narrativ" sheetId="38" state="visible" r:id="rId38"/>
    <sheet xmlns:r="http://schemas.openxmlformats.org/officeDocument/2006/relationships" name="Notes Payable - Schedule of Not" sheetId="39" state="visible" r:id="rId39"/>
    <sheet xmlns:r="http://schemas.openxmlformats.org/officeDocument/2006/relationships" name="Notes Payable - Schedule of N40" sheetId="40" state="visible" r:id="rId40"/>
    <sheet xmlns:r="http://schemas.openxmlformats.org/officeDocument/2006/relationships" name="Notes Payable - Related Parti41" sheetId="41" state="visible" r:id="rId41"/>
    <sheet xmlns:r="http://schemas.openxmlformats.org/officeDocument/2006/relationships" name="Notes Payable - Related Parti42" sheetId="42" state="visible" r:id="rId42"/>
    <sheet xmlns:r="http://schemas.openxmlformats.org/officeDocument/2006/relationships" name="Convertible Notes Payable - Sch" sheetId="43" state="visible" r:id="rId43"/>
    <sheet xmlns:r="http://schemas.openxmlformats.org/officeDocument/2006/relationships" name="Convertible Notes Payable - S44" sheetId="44" state="visible" r:id="rId44"/>
    <sheet xmlns:r="http://schemas.openxmlformats.org/officeDocument/2006/relationships" name="Convertible Series A Preferre45" sheetId="45" state="visible" r:id="rId45"/>
    <sheet xmlns:r="http://schemas.openxmlformats.org/officeDocument/2006/relationships" name="Derivative Liability (Details N" sheetId="46" state="visible" r:id="rId46"/>
    <sheet xmlns:r="http://schemas.openxmlformats.org/officeDocument/2006/relationships" name="Derivative Liability - Schedule" sheetId="47" state="visible" r:id="rId47"/>
    <sheet xmlns:r="http://schemas.openxmlformats.org/officeDocument/2006/relationships" name="Common Stock (Details Narrative" sheetId="48" state="visible" r:id="rId48"/>
    <sheet xmlns:r="http://schemas.openxmlformats.org/officeDocument/2006/relationships" name="Stock Options (Details Narrativ" sheetId="49" state="visible" r:id="rId49"/>
    <sheet xmlns:r="http://schemas.openxmlformats.org/officeDocument/2006/relationships" name="Stock Options - Schedule of Sto" sheetId="50" state="visible" r:id="rId50"/>
    <sheet xmlns:r="http://schemas.openxmlformats.org/officeDocument/2006/relationships" name="Stock Warrants (Details Narrati" sheetId="51" state="visible" r:id="rId51"/>
    <sheet xmlns:r="http://schemas.openxmlformats.org/officeDocument/2006/relationships" name="Stock Warrants - Summary of War" sheetId="52" state="visible" r:id="rId52"/>
    <sheet xmlns:r="http://schemas.openxmlformats.org/officeDocument/2006/relationships" name="Income Taxes (Details Narrative" sheetId="53" state="visible" r:id="rId53"/>
    <sheet xmlns:r="http://schemas.openxmlformats.org/officeDocument/2006/relationships" name="Income Taxes - Schedule of Comp" sheetId="54" state="visible" r:id="rId54"/>
    <sheet xmlns:r="http://schemas.openxmlformats.org/officeDocument/2006/relationships" name="Income Taxes - Schedule of Prov" sheetId="55" state="visible" r:id="rId55"/>
    <sheet xmlns:r="http://schemas.openxmlformats.org/officeDocument/2006/relationships" name="Accrued Officers Salary (Detail"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83">
  <si>
    <t>Document and Entity Information - USD ($)</t>
  </si>
  <si>
    <t>12 Months Ended</t>
  </si>
  <si>
    <t>Dec. 31, 2017</t>
  </si>
  <si>
    <t>Mar. 30, 2018</t>
  </si>
  <si>
    <t>Jun. 30, 2017</t>
  </si>
  <si>
    <t>Document And Entity Information</t>
  </si>
  <si>
    <t>Entity Registrant Name</t>
  </si>
  <si>
    <t>nFusz,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FUSZ</t>
  </si>
  <si>
    <t>Document Fiscal Period Focus</t>
  </si>
  <si>
    <t>FY</t>
  </si>
  <si>
    <t>Document Fiscal Year Focus</t>
  </si>
  <si>
    <t>Consolidated Balance Sheets - USD ($)</t>
  </si>
  <si>
    <t>Dec. 31, 2016</t>
  </si>
  <si>
    <t>Current assets:</t>
  </si>
  <si>
    <t>Cash</t>
  </si>
  <si>
    <t>Accounts receivable</t>
  </si>
  <si>
    <t xml:space="preserve"> </t>
  </si>
  <si>
    <t>Prepaid expenses</t>
  </si>
  <si>
    <t>Total current assets</t>
  </si>
  <si>
    <t>Property and equipment, net</t>
  </si>
  <si>
    <t>Other assets</t>
  </si>
  <si>
    <t>Total assets</t>
  </si>
  <si>
    <t>Current liabilities:</t>
  </si>
  <si>
    <t>Accounts payable and accrued expenses</t>
  </si>
  <si>
    <t>Accrued interest (including $99,425 and $56,628 payable to related parties)</t>
  </si>
  <si>
    <t>Accrued officers' salary</t>
  </si>
  <si>
    <t>Notes payable, net of discount of $0 and $48,942, respectively</t>
  </si>
  <si>
    <t>Notes payable - related party</t>
  </si>
  <si>
    <t>Convertible note payable, net of discount of $675,453 and $0, respectively</t>
  </si>
  <si>
    <t>Derivative liability</t>
  </si>
  <si>
    <t>Total current liabilities</t>
  </si>
  <si>
    <t>Commitments and contingencies</t>
  </si>
  <si>
    <t>Stockholders' deficit</t>
  </si>
  <si>
    <t>Preferred stock, $0.0001 par value, 15,000,000 shares authorized, none issued or outstanding</t>
  </si>
  <si>
    <t>Common stock, $0.0001 par value, 200,000,000 shares authorized, 119,118,513 and 94,661,566 shares issued and outstanding as of December 31, 2017 and 2016, respectively</t>
  </si>
  <si>
    <t>Additional paid in capital</t>
  </si>
  <si>
    <t>Common stock issuable, 4,500,000 shares</t>
  </si>
  <si>
    <t>Accumulated deficit</t>
  </si>
  <si>
    <t>Total stockholders' deficit</t>
  </si>
  <si>
    <t>Total liabilities and stockholders’ deficit</t>
  </si>
  <si>
    <t>Consolidated Balance Sheets (Parenthetical) - USD ($)</t>
  </si>
  <si>
    <t>Accrued interest, related parties</t>
  </si>
  <si>
    <t>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Notes Payable [Member]</t>
  </si>
  <si>
    <t>Consolidated Statements of Operations - USD ($)</t>
  </si>
  <si>
    <t>Income Statement [Abstract]</t>
  </si>
  <si>
    <t>Net Sales</t>
  </si>
  <si>
    <t>Operating Expenses:</t>
  </si>
  <si>
    <t>Research and development</t>
  </si>
  <si>
    <t>General and administrative</t>
  </si>
  <si>
    <t>Total operating expenses</t>
  </si>
  <si>
    <t>Loss from operations</t>
  </si>
  <si>
    <t>Other income (expense)</t>
  </si>
  <si>
    <t>Other income</t>
  </si>
  <si>
    <t>Change in fair value of derivative liability</t>
  </si>
  <si>
    <t>Debt extinguishment</t>
  </si>
  <si>
    <t>Financing costs</t>
  </si>
  <si>
    <t>Interest expense (including $235,798 and $232,076 to related parties)</t>
  </si>
  <si>
    <t>Interest expense - amortization of debt discount</t>
  </si>
  <si>
    <t>Total other expense</t>
  </si>
  <si>
    <t>Loss before income tax provision</t>
  </si>
  <si>
    <t>Income tax provision</t>
  </si>
  <si>
    <t>Net loss</t>
  </si>
  <si>
    <t>Loss per share - basic and diluted</t>
  </si>
  <si>
    <t>Weighted average number of common shares outstanding - basic and diluted</t>
  </si>
  <si>
    <t>Consolidated Statements of Operations (Parenthetical) - USD ($)</t>
  </si>
  <si>
    <t>Interest expense, related parties</t>
  </si>
  <si>
    <t>Consolidated Statements of Changes in Stockholders' Deficit - USD ($)</t>
  </si>
  <si>
    <t>Common Stock [Member]</t>
  </si>
  <si>
    <t>Additional Paid-In Capital [Member]</t>
  </si>
  <si>
    <t>Common Stock Issuable [Member]</t>
  </si>
  <si>
    <t>Accumulated Deficit [Member]</t>
  </si>
  <si>
    <t>Total</t>
  </si>
  <si>
    <t>Balance at Dec. 31, 2015</t>
  </si>
  <si>
    <t>Balance, shares at Dec. 31, 2015</t>
  </si>
  <si>
    <t>Fair value vested options</t>
  </si>
  <si>
    <t>Fair value of common shares, warrants and beneficial conversion feature of issued notes</t>
  </si>
  <si>
    <t>Fair value of common shares, warrants and beneficial conversion feature of issued notes, shares</t>
  </si>
  <si>
    <t>Fair value of warrants and conversion feature of debt extension</t>
  </si>
  <si>
    <t>Stock repurchase</t>
  </si>
  <si>
    <t>Stock repurchase, shares</t>
  </si>
  <si>
    <t>Proceeds from sale of common stock</t>
  </si>
  <si>
    <t>Proceeds from sale of common stock, shares</t>
  </si>
  <si>
    <t>Share based compensation - shares issued for vendor services</t>
  </si>
  <si>
    <t>Share based compensation - shares issued for vendor services, shares</t>
  </si>
  <si>
    <t>Share based compensation - shares issued for BOD services</t>
  </si>
  <si>
    <t>Share based compensation - shares issued for BOD services, shares</t>
  </si>
  <si>
    <t>Fair value of common stock issued upon conversion of debt</t>
  </si>
  <si>
    <t>Common shares issued upon exercise of put option, shares</t>
  </si>
  <si>
    <t>Balance at Dec. 31, 2016</t>
  </si>
  <si>
    <t>Balance, shares at Dec. 31, 2016</t>
  </si>
  <si>
    <t>Fair value vested options and warrants</t>
  </si>
  <si>
    <t>Fair value of common shares issued for services</t>
  </si>
  <si>
    <t>Fair value of common shares issued for services, shares</t>
  </si>
  <si>
    <t>Fair value of common stock issued upon conversion Preferred Series A</t>
  </si>
  <si>
    <t>Fair value of common stock issued upon conversion Preferred Series A, shares</t>
  </si>
  <si>
    <t>Fair value of common stock issued upon conversion of debt, shares</t>
  </si>
  <si>
    <t>Common shares issued upon exercise of put option</t>
  </si>
  <si>
    <t>Fair value of shares of common stock issued to settle accounts payable</t>
  </si>
  <si>
    <t>Fair value of shares of common stock issued to settle accounts payable, shares</t>
  </si>
  <si>
    <t>Fair value of warrants issued to extinguish debt and accounts payable</t>
  </si>
  <si>
    <t>Balance at Dec. 31, 2017</t>
  </si>
  <si>
    <t>Balance, shares at Dec. 31, 2017</t>
  </si>
  <si>
    <t>Consolidated Statements of Cash Flows - USD ($)</t>
  </si>
  <si>
    <t>Operating Activities:</t>
  </si>
  <si>
    <t>Adjustments to reconcile net loss to net cash used in operating activities:</t>
  </si>
  <si>
    <t>Share-based compensation</t>
  </si>
  <si>
    <t>Amortization of debt discount</t>
  </si>
  <si>
    <t>Loss on conversion of series A preferred</t>
  </si>
  <si>
    <t>Depreciation and amortization</t>
  </si>
  <si>
    <t>Effect of changes in assets and liabilities:</t>
  </si>
  <si>
    <t>Net cash used in operating activities</t>
  </si>
  <si>
    <t>Investing Activities:</t>
  </si>
  <si>
    <t>Purchase of property and equipment</t>
  </si>
  <si>
    <t>Other</t>
  </si>
  <si>
    <t>Net cash used in investing activities</t>
  </si>
  <si>
    <t>Financing Activities:</t>
  </si>
  <si>
    <t>Proceeds from convertible note payable</t>
  </si>
  <si>
    <t>Proceeds from series A preferred stock</t>
  </si>
  <si>
    <t>Proceeds from Put Shares</t>
  </si>
  <si>
    <t>Redemption of series A preferred</t>
  </si>
  <si>
    <t>Proceeds from note payable</t>
  </si>
  <si>
    <t>Proceeds from notes payable - related parties</t>
  </si>
  <si>
    <t>Payment of notes payable - related parties</t>
  </si>
  <si>
    <t>Repurchases of common stock</t>
  </si>
  <si>
    <t>Net cash provided by financing activities</t>
  </si>
  <si>
    <t>Net change in cash</t>
  </si>
  <si>
    <t>Cash - beginning of period</t>
  </si>
  <si>
    <t>Cash - end of period</t>
  </si>
  <si>
    <t>Supplemental disclosures of cash flow information:</t>
  </si>
  <si>
    <t>Cash paid for interest</t>
  </si>
  <si>
    <t>Cash paid for income taxes</t>
  </si>
  <si>
    <t>Supplemental disclosure of non-cash investing and financing activities:</t>
  </si>
  <si>
    <t>Fair value of derivative liability from issuance of convertible debt and warrant features</t>
  </si>
  <si>
    <t>Fair value of warrants issued and beneficial conversion feature to extinguish debt</t>
  </si>
  <si>
    <t>Conversion of series A Preferred to common stock</t>
  </si>
  <si>
    <t>Fair value of common shares, warrants and beneficial conversion feature of issued convertible note</t>
  </si>
  <si>
    <t>Conversion of note payable to common stock</t>
  </si>
  <si>
    <t>Common stock issued to settle accounts payable</t>
  </si>
  <si>
    <t>Conversion of accrued interest on notes payable to related parties note</t>
  </si>
  <si>
    <t>Conversion of accrued payroll to related party note</t>
  </si>
  <si>
    <t>Conversion of accrued interest on notes payable to convertible notes payable</t>
  </si>
  <si>
    <t>Conversion of accrued interest to accrued officers' salary</t>
  </si>
  <si>
    <t>Description of Business</t>
  </si>
  <si>
    <t>Accounting Policies [Abstract]</t>
  </si>
  <si>
    <t>1. DESCRIPTION OF BUSINESS Organization Cutaia Media Group, LLC (“CMG”)
was a limited liability company formed on December 12, 2012 under the laws of the State of Nevada. On May 19, 2014, bBooth, Inc.
was incorporated under the laws of the State of Nevada. On May 19, 2014, CMG was merged into bBooth, Inc. and bBooth, Inc. changed
its name to bBooth (USA), Inc. The operations of CMG and bBooth (USA), Inc. became known as “bBoothUSA”. On October 16, 2014, bBoothUSA
completed a Share Exchange Agreement with Global System Designs, Inc. (“GSD”) which was accounted for as a reverse
merger transaction. In connection with the closing of the Share Exchange Agreement, GSD management was replaced by bBoothUSA management,
and GSD changed its name to bBooth, Inc. Effective April 21, 2017,
we changed our corporate name from bBooth, Inc. to nFüsz, Inc. The name change was effected through a parent/subsidiary short-form
merger of nFüsz, Inc., our wholly-owned Nevada subsidiary, formed solely for the purpose of the name change, with and into
us. We were the surviving entity. To effectuate the merger, we filed Articles of Merger with the Secretary of State of the State
of Nevada on April 4, 2017 and a Certificate of Correction with the Secretary of State of the State of Nevada on April 17, 2017.
The merger became effective on April 21, 2017. Our board of directors approved the merger, which resulted in the name change on
that date. In accordance with Section 92A.180 of the Nevada Revised Statutes, stockholder approval of the merger was not required. On the effective date of
the merger, our name was changed to “nFüsz, Inc.” and our Articles of Incorporation, as amended (the “Articles”),
were further amended to reflect our new legal name. With the exception of the name change, there were no other changes to our Articles. Nature of Business We have developed proprietary
interactive video technology which serves as the basis for certain products and services that we market under the brand name “notifi”.
Our notifiCRM, notifiADS, notifiLINKS, and notifiWEB products are cloud-based, software-as-a-service (“SaaS”), customer
relationship management (“CRM”), sales lead generation, advertising and social engagement software, accessible on mobile
and desktop platforms, that we license to individual consumers, sales-based organizations, consumer brands, marketing and advertising
agencies, as well as to artists and social influencers. Our notifiCRM platform is an enterprise scalable, subscription-based customer
relationship management program that incorporates proprietary, interactive audio/video messaging and interactive on-screen “virtual
salesperson” communications technology. Our notifiCRM is distinguished from other CRM programs because it utilizes interactive
video as the primary means of communication between the subscribers and their clients or prospects. Such clients and prospects
can respond to notifiCRM subscribers’ calls to action in real time by clicking on links embedded in the video, all without
leaving or stopping the video. Subscribers also have access to detailed analytics that reflect when the videos were viewed, by
whom, how many times, for how long, and what items were clicked-on in the video to assist subscribers in determining the possible
interest level of that particular client or prospect in the subject matter of the video. Our notifiTV and notifiLIVE products are
also part of our proprietary interactive video platform that allows viewers to interact with pre-recorded as well as live broadcast
video content by clicking on links embedded in on-screen people, objects, graphics or sponsors’ signage. Viewers can experience
our notifiTV and notifiLIVE interactive content and capabilities on most devices available in the market today without the need
to download special software or proprietary video player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7, the Company incurred a net loss of $7,266,553 used cash in operations of $1,676,737 and
had a stockholders’ deficit of $5,789,037 as of December 31, 2017.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7, the
Company had cash on hand in the amount of $10,560. The Company raised an additional $3.4 million from January 2018 through March
2018 through the sale of its debt and equity securities (see Note 15). Management estimates that the current funds on hand will
be sufficient to continue operations through December 2018.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2. SUMMARY OF SIGNIFICANT ACCOUNTING POLICIES Principles of Consolidation The consolidated financial
statements include the accounts of nFüsz, Inc., (formerly bBooth, Inc.) and Songstagram, Inc. (“Songstagram”)
our wholly owned subsidiary. All intercompany transactions and balances have been eliminated in consolidation.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s and expenses during the reported periods. Significant estimates include assumptions made in analysis of impairment
of long term assets, realization of deferred tax assets, determining fair value of derivative liabilities, and value of equity
instruments issued for services. Amounts could materially change in the future. Property and Equipment Property and equipment are
recorded at historical cost and depreciated on a straight-line basis over their estimated useful lives of approximately five years
once the individual assets are placed in service.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17 and 2016. 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7, and 2016, the Company has not established a liability for uncertain
tax position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Share Based Payment The Company issues stock
options, common stock, and equity interests as share-based compensation to employees and non-employees. The Company accounts for
its share-based compensation to employees in accordance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using the Black-Scholes option pricing model. Assumptions used in the Black-Scholes model to value options issued during
the years ended December 31, 2017 and 2016 are as follows:
Year Ended Year Ended
December 31, 2017 December 31, 2016
Expected life in years 2.5 to 5.0 2.5 to 5.0
Stock price volatility 84.36% - 173.92 % 84.36% - 153. 07 %
Risk free interest rate 1.22% - 2.23 % 1.22% - 1.24 %
Expected dividends 0 % 0 %
Forfeiture rate 21 % 20 %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Research and Development
Costs Research and development
costs consist of expenditures for the research and development of new products and technology. These costs are primarily expenses
to vendors contracted to perform research projects and develop technology for the Company’s notifiCRM cloud-based, Software-as-a-Service
(SaaS) platform.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17, and 2016, the
Company had total outstanding options of 21,840,953 and 10,530,53, respectively and warrants of 28,436,413 and 18,455,264, respectively,
which were excluded from the computation of net loss per share because they are anti-diluti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Concentrations During the year ended December
31, 2017, the Company had a single vendor that accounted for 20.7% of all purchases, and 18.1% of all purchases in the same period
in the prior year.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adoption of such pronouncement will have a material effect, if any.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3. PROPERTY AND EQUIPMENT Property and equipment consisted
of the following as of December 31, 2017 and 2016.
December 31, 2017 December 31, 2016
Furniture and fixtures $ 56,890 $ 56,890
Office equipment 50,670 50,670
107,560 107,560
Less: accumulated depreciation (77,006 ) (55,494 )
$ 30,554 $ 52,066 Depreciation expense amounted
to $21,512 and $21,301 for the year ended December 31, 2017 and 2016, respectively.</t>
  </si>
  <si>
    <t>Notes Payable</t>
  </si>
  <si>
    <t>Debt Disclosure [Abstract]</t>
  </si>
  <si>
    <t>4. NOTES PAYABLE The Company had the following
outstanding notes payable as of December 31, 2017 and 2016:
Note Note Date Maturity Date Interest Rate Original Borrowing Balance at December 31, 2017 Balance at December 31, 2016
Note payable (a) March 21, 2015 March 20, 2018 12 % $ 125,000 $ 125,000 $ 125,000
Note payable (b) December 15, 2016 June 15, 2017 5 % $ 101,300 - 101,300
Total notes payable 125,000 226,300
Debt discount - (48,942 )
Total notes payable, net $ 125,000 $ 177,358
(a) On March 21, 2015, the Company issued a note payable to a third-party lender for the benefit of DelMorgan Group LLC (“DelMorgan”), financial consultant. The note is unsecured, bears interest rate of 12% per annum payable monthly beginning on April 20, 2015 and matured in March 2017. As of December 31, 2016, outstanding balance of the note amounted to $125,000.
On March 20, 2017, the Company entered into an extension agreement with the third-party lender to extend the maturity date of the Note to March 20, 2018. All other terms of the Note remained unchanged and there was no additional compensation or incentive given. As of December 31, 2017, outstanding balance of the note amounted to $125,000. In January 2018, the note was satisfied through the issuance of 1,250,000 shares of common stock.
(b) On December 15, 2016, the Company issued a note payable to a third-party creditor amounting to $101,300 in exchange for cash of $80,000, original issue discount of $8,800 and guaranteed interest of $12,500. The note was unsecured, bore an effective interest rate of 5% per annum and matured in May 2017. In addition, the Company also granted a three-year warrant to acquire 176,000 shares of the Company’s common stock with an exercise price of $0.25 per share, and 240,000 shares of the Company’s common stock. As a result, the Company recorded a debt discount totaling $53,659 to account for the origin original issue discount of $8,800, guaranteed interest of $12,500, the relative fair value of the warrants of $10,759 and fair value of the common shares of $21,600. The debt discount was amortized over the term of the note. As of December 31, 2016, outstanding balance of the note amounted to $101,300 and unamortized debt discount of $48,942. During the year ended December
31, 2017, the Company settled the debt in exchange for 1,026,195 shares of its Common Stock (the “Shares”) with a
fair value of $181,845. As a result of the note settlement, the Company recorded a loss on debt extinguishment of $80,544 to account
the difference between the face value of the note payable settled and the fair value of the common shares issued. In addition,
the Company recorded interest expense of $48,942 to amortize the remaining note discount.</t>
  </si>
  <si>
    <t>Notes Payable - Related Parties</t>
  </si>
  <si>
    <t>5. NOTES PAYABLE – RELATED PARTIES The Company has the following
related parties outstanding notes payable as of December 31, 2017 and 2016:
Note Issuance Date Maturity Date Interest Rate Original Borrowing Balance at December 31, 2017 Balance at December 31, 2016
Note 1 December 1, 2015 August 1, 2018 12.0% $ 1,203,242 $ 1,198,883 $ 1,198,883
Note 2 December 1, 2015 August 1, 2018 12.0% 189,000 189,000 189,000
Note 3 December 1, 2015 April 1, 2017 12.0% 111,901 111,901 111,901
Note 4 August 4, 2016 December 4, 2018 12.0% 343,326 343,326 343,326
Note 5 August 4, 2016 December 4, 2018 12.0% 121,875 121,875 121,875
Total notes payable – related parties $ 1,964,985 $ 1,964,985
(1) On December 1, 2015, the Company issued a convertible note payable to Mr. Rory J. Cutaia, the Company’s majority stockholder and Chief Executive Officer (CEO), to consolidate all loans and advances made by Mr. Cutaia to the Company as of that date. The note bears interest rate of 12% per annum, secured by the Company’s assets and matured on April 1, 2017. Per the terms of the agreement, at Mr. Cutaia’s discretion, he may convert up to $374,665 of outstanding principal, plus accrued interest thereon, into shares of common stock at a conversion rate of $0.07 per share. As of December 31, 2016, total outstanding balance of the note amounted to $1,198,883. On May 4, 2017, the Company
entered into an extension agreement with Mr. Cutaia to extend the maturity date of the note from April 1, 2017 to August 1, 2018.
In consideration, the Company issued Mr. Cutaia a three-year warrant to purchase 1,755,192 shares of common stock at a price of
$0.355 per share with a fair value of $517,291. All other terms of the Note remain unchanged. The Company determined that the extension
of the note’s maturity resulted in a debt extinguishment for accounting purposes since the fair value of the warrants granted
was more than 10% of the original value of the convertible note. As result, Company recorded the fair value of the new note which
approximates the original carrying value $1,198,833 and expensed the entire fair value of the warrants granted of $517,291 as part
of loss on debt extinguishment. As of December 31, 2017, outstanding
balance of the note amounted to $1,198,883.
(2) On December 1, 2015, the Company issued a convertible note with Mr. Cutaia in the amount of $189,000 representing a portion of Mr. Cutaia’s accrued salary for 2015. The note is unsecured, bears interest rate of 12% per annum, matured in April 2017 and convertible to shares of common stock at a conversion price of $0.07 per share. As of December 31, 2016, outstanding balance of the note amounted to $189,000.
On May 4, 2017, the Company entered
into an extension agreement with Mr. Cutaia to extend the maturity date of the note from April 1, 2017 to August 1, 2018. All other
terms of the Note remain unchanged and there were no additional compensation or incentive given. As of December 31, 2017, outstanding
balance of the note amounted to $189,000.
(3)
On December 1, 2015, the Company issued
a note payable to a former member of the Company’s Board of Directors, in the amount of $111,901 representing unpaid consulting
fees as of November 30, 2015. The note is unsecured, bears interest rate of 12% per annum and matured in April 2017. As of December
31, 2016, outstanding balance of the note amounted to $111,901 and accrued interest of $14,569. As of December 31, 2017, outstanding
balance of the note amounted to $111,901 and accrued interest of $27,997. As of December 31, 2017, and the date of this report,
the note is past due.
(4)
On April 4, 2016, the Company issued
a convertible note to Mr. Cutaia, in the amount of $343,326, to consolidate all advances made by Mr. Cutaia to the Company during
the period December 2015 through March 2016. The note bears interest rate of 12% per annum, secured by the Company’s assets
and matured on August 4, 2017. A total of 30% of the note principal can be converted to shares of common stock at a conversion
price $0.07 per share. As of December 31, 2016, outstanding balance of the note amounted to $343,326 and accrued interest of $31,040. On August 4, 2017, the Company entered
into an extension agreement with Mr. Cutaia to extend the maturity date of the note from August 4, 2017 to December 4, 2018. In
consideration for extending the Note’s maturity, the Company issued Mr. Cutaia 1,329,157 warrants to purchase shares of common
stock at a price of $0.15 per share with a fair value of $172,456. All other terms of the Note remain unchanged. The Company determined
that the extension of the note’s maturity resulted in a debt extinguishment for accounting purposes since the fair value
of the warrants granted was more than 10% of the recorded value of the original convertible note. As a result, Company recorded
the fair value of the new note which approximates the original carrying value $343,326 and expensed the entire fair value of the
warrants granted of $172,456 as part of loss on debt extinguishment. As of December 31, 2017, outstanding balance of the note amounted
to $343,326 and accrued interest of $45,783.
(5)
On April 4, 2016, the Company issued
a convertible note payable to Mr. Cutaia in the amount of $121,875, representing his unpaid salary from December 2015 through March
2016. The note is unsecured, bears interest at the rate of 12% per annum, compounded annually and matured on August 4, 2017. The
note is also convertible into shares of the Company’s common stock at $0.07 per share. As of December 31, 2016, outstanding
balance of the note amounted to $121,875 and accrued interest of $11,019. On August 4, 2017, the Company entered
into an extension agreement with Mr. Cutaia to extend the maturity date of the note from August 4, 2017 to December 4, 2018. All
other terms of the Note remain unchanged and there were no additional compensation or incentive given. As of December 31, 2017, outstanding
balance of the note amounted to $121,875 and accrued interest of $25,644. During the year ended December 31,
2017, the Company recorded total interest expense totaling $232,192 pursuant to the terms of the notes and paid $196,607.</t>
  </si>
  <si>
    <t>Convertible Notes Payable</t>
  </si>
  <si>
    <t>6. CONVERTIBLE NOTES PAYABLE The Company has the following outstanding
convertible notes payable as of December 31, 2017 and 2016:
Note Note Date Maturity Date Interest Rate Original Borrowing Balance at December 31, 2017 Balance at December 31, 2016
Note payable (a) April 3, 2016 April 4, 2018 12 % $ 600,000 $ 680,268 $ 680,268
Note payable (b) June and August 2017 February and March 2018 5 % $ 220,500 220,500 -
Note payable (c) Various Various 5 % $ 320,000 320,000 -
Note payable (d) December 8, 2017 December 8, 2018 8 % $ 370,000 370,000 -
Note payable (e) December 13, 2017 September 20, 2018 8 % $ 105,000 105,000 -
Total notes payable 1,695,768 680,268
Debt discount (675,453 ) -
Total notes payable, net of debt discount $ 1,020,315 $ 680,268
(a) On April 3, 2016, the Company issued a convertible note payable to Oceanside, a third party-lender, in the amount of $680,268 to consolidate all notes payable and accrued interest due to Oceanside as of that date. This note superseded and replaced all previous notes and liabilities due to Oceanside from fiscals 2014 and 2015. The note is unsecured, bears interest at the rate of 12% per annum, compounded annually and matured on December 30, 2016. In consideration, the Company granted Oceanside the right to convert up to 30% of the amount of such note into shares of the Company’s common stock at $0.07 per share and issued 2,429,530 warrants to purchase share of common stock at $0.07 per share until April 4, 2019. The Company determined that the issuance of the warrants and the conversion feature that arose as part of the issuance of note, resulted in a debt extinguishment for accounting purposes since the fair value of the warrants granted amounted to $164,344, which was more than 10% of the original value of the convertible note. As a result, on April 3, 2016, Company recorded the fair value of the new note which approximates the original carrying value $680,268 and expensed the entire fair value of the warrants granted of $164,344 as part of loss on debt extinguishment.
On December 30, 2016, the Company entered into an extension agreement with Oceanside to extend the maturity date of the Note from December 30, 2016 to August 4, 2017. All other terms of the Note remain unchanged. In consideration for Oceanside’s agreement to extend the maturity date to August 4, 2017, the Company issued Oceanside 2,429,530 share purchase warrants, exercisable at $0.08 per share until December 29, 2019 with a fair value of $159,491. The Company determined that the extension of the note’s maturity resulted in a debt extinguishment for accounting purposes since the fair value of the warrants granted was more than 10% of the recorded value of the original convertible note. As a result, Company recorded the fair value of the new note which approximates the original carrying value $680,260 and expensed the entire fair value of the warrants granted of $159,491 as part of loss on debt extinguishment.
On August 4, 2017, the Company entered into an extension agreement with Oceanside to extend the maturity date of the Note to from August 4, 2017 to April 4, 2018. All other terms of the Note remain unchanged. In consideration for Oceanside’s agreement to extend the maturity date to August 4, 2018, the Company issued Oceanside 1,316,800 share purchase warrants, exercisable at $0.15 per share until August 3, 2022 with a fair value of $170,855. The Company determined that the extension of the note’s maturity resulted in a debt extinguishment for accounting purposes since the fair value of the warrants granted was more than 10% of the recorded value of the original convertible note. As a result, Company recorded the fair value of the new note which approximates the original carrying value $680,268 and expensed the entire fair value of the warrants granted of $170,855 as part of loss on debt extinguishment.
In March 2018, the note was satisfied through the issuance of 4,589,506 shares of common stock
(b) In June and August of 2017, the Company issued unsecured convertible notes to Lucas Holdings in the amount of $220,500 in exchange cash of $200,000, original discount (OID) of $10,500 and prepaid interest of $10,000. The notes bear interest rate of 5% per annum, matures in February and March 2018, convertible to shares of common stock at a conversion price of $0.25 per share and $0.10 per share. As part of the issuance, the Company also issued warrants to purchase 330,000 shares of common stock at $0.30 per share and 50,000 shares of common stock with a fair value $12,500. As a result, the Company recorded a debt discount of $174,850 to account the OID and prepaid interest of $20,500 the relative fair value of the warrants of $40,180, the fair value of the common shares of $12,500 and the beneficial conversion feature of $101,670. The debt discount is being amortized to interest expense over the term of the note.
As of December 31, 2017, outstanding balance of the note amounted to $220,500 and unamortized debt discount of $40,247.
In March 2018, the entire notes were settled and converted to 1,543,000 shares of common stock.
(c) On September 26, 2017, we entered into the Purchase Agreement, dated September 15, 2017, with Kodiak Capital Group, LLC (“Kodiak”). Under the Purchase Agreement, the Company may from time to time, in our discretion, sell shares of our common stock to Kodiak for aggregate gross proceeds of up to $2,000,000. Unless terminated earlier, Kodiak’s purchase commitment will automatically terminate on the earlier of the date on which Kodiak shall have purchased our shares pursuant to the Purchase Agreement for an aggregate purchase price of $2,000,000, or September 15, 2019. We have no obligation to sell any shares under the Purchase Agreement.
From September 2017 through November 2017, the Company issued three convertible notes payable totaling $320,000 in exchange for cash of $200,000, original issue discount (OID) of $20,000 and settlement of financing expenses of $100,000 incurred by Kodiak pursuant to the agreement. The notes are unsecured, maturities starting in March 2018 through June 2018 and bear interest at a rate of 5% per annum. The notes are also convertible to shares of common stock at price of $0.25 per share or 70% of 10-day VWAP prior to conversion, whichever is lower. As part of the issuances, the Company also granted Kodiak a five year, fully vested warrants to purchase 2,000,000 shares of common stock exercisable at $0.15 and $0.20 per share.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three notes created a derivative with a fair value totaling $412,214 at the date of issuances. The Company accounted for the fair value of the derivative up to the face amount of the notes of $320,000 as a valuation discount to be amortized over the life of the note, and the excess of $92,214 being recorded as part of financing cost (see Note 8 further discussion). In addition, the Company also recorded the notes’ original issue discount totaling $20,000 and the $100,000 note payable issued to settle financing expenses related to Kodiak agreement as part of financing costs.
As of December 31, 2017, outstanding balance of the note amounted to $320,000, accrued interest of $3,281 and unamortized debt discount of $191,740.
(d) On December 8, 2017, the Company issued unsecured convertible notes to EMA Financial and Auctus Fund totaling $370,000 in exchange for cash of $323,000 and an original issue discount of $47,000. The notes bear interest rate of 8% per annum and will mature on December 8, 2018. The notes are also convertible to common shares at a conversion price equal to the lower of: (i) the closing sale price of the Common Stock on the Principal Market on the Trading Day immediately preceding the Closing Date, and (ii) 70% of either the lowest sale price for the Common Stock on the Principal Market during the ten (10) consecutive Trading Days including and immediately preceding the Conversion Date, or the closing bid price.
The Company determined that since the conversion floor had no limit to the conversion price, that the Company could no longer determine if it had enough authorized shares to fulfil the conversion obligation. As such, pursuant to current accounting guidelines, the Company determined that the conversion feature of the note created a derivative with a fair value of $565,252 at the date of issuance. The Company accounted for the fair value of the derivative up to the face amount of the note of $370,000 as a valuation discount to be amortized over the life of the note, and the excess of $195,252 being recorded as part of financing cost. See Note 8 for discussion of derivative liability. In addition, the Company also recorded the notes’ original issue discount of $47,000 as part of financing costs. As part of the offering,
the Company also granted EMA and Auctus a five-year warrant to acquire 2,400,000 shares of the Company’s common stock with
an exercise price of $0.11 per share. A total of 1,200,000 of these warrants contained full ratchet reset provision in case a future
offering at a price below $0.11 per share and included a fundamental transaction provision that could give rise to an obligation
to pay cash to the warrant holder. As such, pursuant to current accounting guidelines, the Company determined that the warrant
exercise price and fundamental transaction clause created a derivative with a fair value of $118,589 at the date of issuance. The
Company accounted for the fair value of the derivative as part of finance cost. See Note 8 for discussion of derivative liability. As of December 31, 2017,
outstanding balance of the notes amounted to $370,000, accrued interest of $1,866 and unamortized debt discount of $343,636.
(e)
On December 14, 2017, the Company issued
an unsecured convertible note to PowerUp Lending in the amount of $105,000 in exchange for cash of $90,000 or an original issue
discount of $15,000. The note matures on September 20, 2018 and bears interest rate of 8% per annum. The note is convertible to
common shares at a conversion price equal to the Variable Conversion Price, which is 70% multiplied by the Market Price. “Market
Price” means the lowest Trading Price (as defined below) for the Common Stock during the ten (10) Trading Day period ending
on the latest complete Trading Day prior to the Conversion Date. The Company determined that since the
conversion floor had no limit to the conversion price, that the Company could no longer determine if it had enough authorized shares
to fulfil the conversion obligation. As such, pursuant to current accounting guidelines, the Company determined that the conversion
feature of the note created a derivative with a fair value of $160,426 at the date of issuance. The Company accounted for the fair
value of the derivative up to the face amount of the note of $105,000 as a valuation discount to be amortized over the life of
the note, and the excess of $55,426 being recorded as part of financing cost. See Note 8 for discussion of derivative liability.
In addition, the Company also recorded the note’s original issue discount of $15,000 as part of financing costs. As of December 31, 2017, outstanding
balance of the note amounted to $105,000, accrued interest of $414 and unamortized debt discount of $99,822. During the year ended December 31,
2017, the Company amortized to interest expense a total of $294,397 related to the notes’ debt discount and accrued interest
of $143,145 pursuant to the terms of the note agreement.</t>
  </si>
  <si>
    <t>Convertible Series A Preferred Stock</t>
  </si>
  <si>
    <t>Equity [Abstract]</t>
  </si>
  <si>
    <t>7. CONVERTIBLE SERIES A PREFERRED STOCK On February 14, 2017, the
Company entered into a Securities Purchase Agreement, (the “Purchase Agreement”) with an unaffiliated, accredited investor
(the “Purchaser”) for the sale and issuance of our Series A Preferred Stock (Series A PS). As part of the agreement,
the investor agreed to purchase a total of 1,050,000 shares of Series A Preferred Stock valued at $1,050,000 in exchange for cash
of $1,000,000 or a discount of $50,000 in various tranches The Series A PS has the following
rights and privileges:
● 25% redemption premium;
● Senior rights in terms preference as to dividends, distributions and payments upon the liquidation, dissolution and winding up of the Company;
● Accrues dividends at a rate of 5% per annum;
● Mandatorily redeemable at an installment basis starting August 13, 2017 in the amount of $63,000 plus accrued interest. The Company has the option to redeem the Series A shares in cash or in shares of common stock based upon the Company’s 5-day Volume Weighted Average Price (“VWAP”). The Company considered the
guidance of ASC 480-10, Distinguishing Liabilities From Equity to determine the appropriate treatment of the Series A shares. Pursuant
to ASC 480-10, the Company determined that the Series A shares was an obligation to be settled, at the option of the Company, in
cash or in variable number of shares with a fixed monetary value that should be recorded as a liability under ASC 480-10. During the year ended December
31, 2017, the Company issued 630,000 Series A shares in exchange for cash of $555,000 and a discount of $75,000. Subsequent to
the issuance of the Series A PS, the Company redeemed the entire Series A shares totaling $630,000 in exchange for 2,862,006 shares
of common stock with a fair value of $303,641 and cash payments totaling $543,465 for a total redemption price of $847,106. As
a result of this redemption, the Company recognized interest expenses of $217,106 to account for the 25% redemption premium of
$157,500, excess of the fair value of the common shares issued over the Series A shares of $45,607 and the 5% interest due of $13,999.
In addition, the Company also amortized the entire $75,000 discount to interest expense. As of December 31, 2017, the entire Series
A was fully redeemed, and no shares remained outstanding.</t>
  </si>
  <si>
    <t>Derivative Liability</t>
  </si>
  <si>
    <t>Derivative Instruments and Hedging Activities Disclosure [Abstract]</t>
  </si>
  <si>
    <t>8. DERIVATIVE LIABILITY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ose conversion price contains reset provisions based on a future offering price and/or whose conversion price is based
on a future market price. However, since the number of shares to be issued is not explicitly limited, the Company is unable to
conclude that enough authorized and unissued shares are available to share settle the conversion option. In addition, the Company
also granted certain warrants whose exercise price is subject to reset based on a future market price. As a result, the conversion
option and warrants are classified as a liability and bifurcated from the debt host and accounted for as a derivative liability
in accordance with ASC 815 and will be re-measured at the end of every reporting period with the change in value reported in the
statement of operations. Upon issuance and at December
31, 2017, the derivative liabilities were valued using a probability weighted average Black-Scholes-Merton pricing model with the
following average assumptions:
Upon Issuance December 31, 2017
Stock Price $ 0.09 $ 0.10
Exercise Price $ 0.06 $ 0.06
Expected Life 1.37 1.26
Volatility 183 % 189 %
Dividend Yield 0 % 0 %
Risk Free Interest Rate 1.56 % 1.72 %
Fair Value $ 1,256,481 $ 1,250,581 The expected life of the
conversion feature of the notes and warrants was based on the remaining contractual term of the notes and warra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During the year ended, the
Company recorded derivative liability totaling $1,256,481 as a result of the issuance of convertible notes and warrants. At December
31, 2017, the estimated fair value of the derivative liability amounted to $1,250,581, as such, the Company recognized a gain of
$5,900 to account the change in fair value between the reporting periods.</t>
  </si>
  <si>
    <t>Common Stock</t>
  </si>
  <si>
    <t>9. COMMON STOCK The following were common
stock transactions during the year ended December 31, 2017: Shares Issued from
Stock Subscription Shares Issued for Services
The Company granted its two
officers and lead director a total of 4,500,000 common shares for services rendered since January 1, 2017 through the date of grant
in March 2018. Approximately $441,000 has been recognized as part of stock compensation expense related to this award for the year
ended December 31, 2017. Shares Issued for Preferred
Stock Shares Issued for Conversion
of Debt Shares Issued as Part
of Put Notice The Company also agreed to
grant Kodiak warrants to purchase shares of common stock up to 4 million shares at $0.25 per share. The warrants will only be granted
to Kodiak in proportion to the proceeds received from the exercise of the Put Notice. In November 2017, the Company
issued a Put Notice to Kodiak and issued 656,168 shares of common stock in exchange for cash of $50,000. In addition, the Company
also issued Kodiak the prorated warrants to purchase 100,000 shares of common stock at $0.25 per share. Shares Issued for Accounts
Payable Shares Issued with
Note Payable The following were common
stock transactions during the year ended December 31, 2016. Shares Issued with
Note Payable Stock Repurchases Shares Issued from
Stock Subscription Shares Issued for Services Shares Issued to Board
of Directors</t>
  </si>
  <si>
    <t>Stock Options</t>
  </si>
  <si>
    <t>Disclosure of Compensation Related Costs, Share-based Payments [Abstract]</t>
  </si>
  <si>
    <t>10. STOCK OPTIONS Effective October 16, 2014,
the Company adopted the 2014 Stock Option Plan (the “Plan”) under the administration of the Board of Directors to retain
the services of valued key employees and consultants of the Company. A summary of option activity
for the years ended December 31, 2017 and 2016 are presented below.
Weighted-
Weighted- Average
Average Remaining Aggregate
Exercise Contractual Intrinsic
Options Price Life (Years) Value
Outstanding at December 31, 2015 7,656,250 $ 0.66 4.87 $ -
Granted 5,860,000 0.09 - -
Forfeited (2,985,297 ) 0.93 - -
Exercised - - - -
Outstanding at December 31, 2016 10,530,953 $ 0.33 4.03 $ -
Granted 13,210,000 0.17 - -
Forfeited (1,900,000 ) 0.16 - -
Exercised - - - -
Outstanding at December 31, 2017 21,840,953 $ 0.26 2.09 $ 137,403
Vested December 31, 2017 12,286,613 $ 0.28 $ 44,030
Exercisable at December 31, 2017 9,357,620 $ 0.36 $ 24,166 The following were stock
options transactions during the year ended December 31, 2017: During the year ended December
31, 2017, the Company granted stock options to employees and consultants to purchase a total 13,210,000 shares of common stock
for services rendered. The options have an average exercise price of $0.17 per share, expire in five years and vest over a period
of three years from grant date. Total fair value of these options at grant date was approximately $1,781,000 using the Black-Scholes
Option Pricing model with the following average assumptions: life of 4years; risk free interest rate of 1.92%; volatility of 230%
and dividend yield of 0%. The total stock compensation
expense recognized relating to vesting of these stock options for the years ended December 31, 2017 amounted to $418,389. As of
December 31, 2017, total unrecognized stock-based compensation expense was $837,120 which is expected to be recognized as an operating
expense through August 2020. The following were stock
options transactions during the year ended December 31, 2016: During the year ended December
31, 2016, the Company granted stock options to employees and consultants to purchase a total 5,860,000 shares of common stock for
services rendered. The options have an average exercise price of $0.09 per share, expire in five years and vest over a period of
three years from grant date. Total fair value of these options at grant date was approximately $462,000 using the Black-Scholes
Option Pricing model with the following average assumptions: life of 5 years; risk free interest rate of 1.23%; volatility of 123%
and dividend yield of 0%. The total stock compensation
expense recognized relating to the vesting of these stock options for the years ended December 31, 2016 amounted to $457,881.</t>
  </si>
  <si>
    <t>Stock Warrants</t>
  </si>
  <si>
    <t>11. STOCK WARRANTS The Company has the following
warrants as of December 31, 2017 and 2016 are presented below:
Weighted-
Weighted- Average
Average Remaining Aggregate
Exercise Contractual Intrinsic
Warrants Price Life (Years) Value
Outstanding at December 31, 2015 10,967,879 $ 0.12 3.57 $ -
Granted 7,487,385 0.08 - -
Forfeited - - -
Exercised - - - -
Outstanding at December 31, 2016 18,455,264 $ 0.10 2.62 $ -
Granted 9,981,149 0.19 - -
Forfeited - - - -
Exercised - - - -
Outstanding at December 31, 2017 28,436,413 $ 0.13 2.79 $ 457,530
Vested December 31, 2017 28,436,413 $ 457,530
Exercisable at December 31, 2017 28,436,413 $ 457,530 The following were stock
warrant transactions during the year ended December 31, 2017: On April 1, 2017, Company
granted warrants to a consultant to purchase 375,000 shares of common stock at an exercise price of $0.12 per share. The warrants
expire on March 31, 2019 and were fully vested on the grant date. The total share-based compensation expense recognized relating
to these warrants for the year ended December 31, 2017 amounted to $26,696. On May 22, 2017, the Company
issued warrants to purchase 100,000 shares of common stock as part of an equity offering (see Note 9). The exercise price of the
100,000 share purchase warrants is $0.40 per share, expire on May 21, 2019 and were fully vested on grant date. In May and August 2017, the
Company entered into extension agreements with Mr. Cutaia to extend the maturity date of Secured Notes. In consideration for Mr.
Cutaia’s agreement to extend the maturity dates, the Company granted Mr. Cutaia a total of 3,084,349 share purchase warrants,
exercisable at $0.15 per share and $0.36 per share that will expire starting May 2020 (see Note 5). In August 2017, the Company
entered into extension agreement with a noteholder to extend the maturity date of note payable. In consideration, the Company granted
the note holder 1,316,800 share purchase warrants, exercisable at $0.15 per share that will expire in August 2020 (see Note 6). From June 2017 through December
2017, the Company issued warrants to note holders purchase a total of 4,830,000 shares of common stock. The warrants are exercisable
at an average price of $0.15 per share and will expire starting June 2020 up to December 2022. A total 1.2 million of these warrants
were accounted as derivative liability (see Note 6 and 8). On September 16, 2017, the
Company issued 275,000 share purchase warrants in full settlement and release of a disputed, unasserted claim. The exercise price
of the 275,000 share purchase warrants is $0.08 per share and expire on March 15, 2018. The warrants were fully vested on grant
date with a fair value of $10,057 which was recorded as part of loss on debt extinguishment. The total expense recognized
relating to the vesting of these stock warrants for the year ended December 31, 2017 amounted to $26,696. The following were stock
warrant transactions during the year ended December 31, 2016: On April 4, 2016, the Company
issued a secured convertible note to Mr. Cutaia, in the amount of $343,326, which represents additional sums that the he advanced
to the Company during the period from December 2015 through March 2016, and is addition to all pre-existing loans made by, and
notes held by the CEO. In consideration for this agreement the Company issued 2,452,325 share purchase warrants, exercisable at
$0.07 per share until April 4, 2019. On April 4, 2016, the Company
issued an unsecured convertible note payable to Oceanside Strategies, Inc. (“Oceanside”) in the amount of $680,268.
In consideration for Oceanside’s agreement to convert the prior notes from current demand notes and extend the maturity date
to December 4, 2016, we granted Oceanside d 2,429,530 share purchase warrants, exercisable at $0.07 per share until April 4, 2019. On December 30, 2016, the
Company entered into an extension agreement with Oceanside to extend the maturity date of the April 2016 Note to August 4, 2017.
In consideration for Oceanside’s agreement to extend the maturity date to August 4, 2017 the Company issued Oceanside 2,429,530
share purchase warrants, exercisable at $0.08 per share until December 29, 2019.</t>
  </si>
  <si>
    <t>Income Taxes</t>
  </si>
  <si>
    <t>Income Tax Disclosure [Abstract]</t>
  </si>
  <si>
    <t>12. INCOME TAXES Significant components of
the Company’s deferred tax assets and liabilities are as follows:
December 31, 2017 December 31, 2016
Net operating loss carry-forwards $ 3,464,000 $ 4,149,000
Share based compensation (704,000 ) (518,000 )
Non-cash interest and financing expenses (833,000 ) (343,000 )
Other temporary differences (108,000 (55,000 )
Less: Valuation allowance (1,819,000 ) (3,233,000 )
Deferred tax assets, net $ - $ - The items accounting for
the difference between income taxes computed at the federal statutory rate and the provision for income taxes were as follows:
December 31, 2017 December 31, 2016
Statutory federal income tax rate (34.0 %) (34.0 %)
State taxes, net of federal benefit (5.8 %) (5.8 %)
Non-deductible items (0.1 %) (0.1 %)
Effect of change in tax rate 12 % -
Change in valuation allowance 27.9 % 39.9 %
0.0 % 0.0 % ASC 740 requires that the
tax benefit of net operating losses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100% valuation allowance against the asset amounts. Any uncertain tax positions
would be related to tax years that remain open and subject to examination by the relevant tax authorities. The Company has no liabilities
related to uncertain tax positions or unrecognized benefits as of the year end December 31, 2017 or 2016. The Company has not accrued
for interest or penalties associated with unrecognized tax liabilities. On December 22, 2017, the
Tax Cuts and Jobs Act (the “TCJ Act”) was enacted into law. The TCJ Act provides for significant changes to the U.S.
Internal Revenue Code of 1986, as amended (the “Code”), that impact corporate taxation requirements, such as the reduction
of the federal tax rate for corporations from 35% to 21% and changes or limitations to certain tax deductions. The Company is currently
assessing the extensive changes under the TCJ Act and its overall impact on the Company; however, based on its preliminary assessment
of the reduction in the federal corporate tax rate from 35% to 21% to become effective on January 1, 2018, the Company currently
expects that its effective tax rate for 2018 will be between 20% and 23%. Such estimated range is based on management’s current
assumptions with respect to, among other things, the Company’s earnings, state income tax levels and tax deductions. The
Company’s actual effective tax rate in 2018 may differ from management’s estimate. As of December 31,
2017, the Company had federal and state net operating loss carry forwards of approximately $12.8 million, which may be available
to offset future taxable income for tax purposes. These net operating losses carry forwards begin to expire in 2034. This carry
forward may be limited upon the ownership change under IRC Section 382.</t>
  </si>
  <si>
    <t>Accrued Officers Salary</t>
  </si>
  <si>
    <t>Payables and Accruals [Abstract]</t>
  </si>
  <si>
    <t>13. ACCRUED OFFICERS SALARY Accrued Officers Salary at
December 31, 2017 and 2016 consist of unpaid salaries of $607,333 and $200,028, respectively to the Company’s Chief Executive
Officer (CEO), who is also the owner of approximately 32% of the Company’s outstanding common shares, and the Company’s
Chief Financial Officer.</t>
  </si>
  <si>
    <t>Commitments and Contingencies</t>
  </si>
  <si>
    <t>Commitments and Contingencies Disclosure [Abstract]</t>
  </si>
  <si>
    <t>14. COMMITMENTS AND CONTINGENCIES Operating Leases The Company leased office
space in West Hollywood, California under an operating lease which provided for monthly rent of $6,700 through July 31, 2016. In
June 2016, the Company moved its offices to a new location in Los Angeles, California under a new operating lease which provides
for monthly rent of $2,950 through June 25, 2017. In June 2017, the Company moved its offices to larger space within the same complex
under a new operating lease which provides for monthly rent of $4,743 through April 30, 2018. The Company had total rent expense
for the year ended December 31, 2017 and 2016 of $51,734 and $68,328, respectively which is recorded as part of General and Administrative
expenses in the Statement of Operations. Employment Agreements On November 21, 2014, we
entered into an executive employment agreement effective November 1, 2014 with Rory J. Cutaia, our president, chief executive officer,
secretary and treasurer. Pursuant to the terms of the employment agreement, we have agreed to pay Mr. Cutaia an annual salary of
$325,000, which will be increased each year by 10%, subject to the annual review and approval of our board of directors. Notwithstanding
the foregoing, a mandatory increase of not less than $100,000 per annum will be implemented on our company achieving EBITDA break-even.
In addition to the base salary, Mr. Cutaia will be eligible to receive an annual bonus in an amount up to $325,000, based upon
the attainment of performance targets to be established by our board of directors, in its discretion. The initial term of the employment
agreement is five years, and, upon expiration of the initial five-year term, it may be extended for additional one-year periods
on ninety days prior notice. In the event that: (i) Mr.
Cutaia’s employment is terminated without cause, (ii) Mr. Cutaia is unable to perform his duties due to a physical or mental
condition for a period of 120 consecutive days or an aggregate of 180 days in any 12 month period; or (iii) Mr. Cutaia voluntarily
terminates the employment agreement upon the occurrence of a material reduction in his salary or bonus, a reduction in his job
title or position, or the required relocation of Mr. Cutaia to an office outside of a 30 mile radius of Los Angeles, California,
Mr. Cutaia will:
(a) receive monthly payments of $27,083, or such sum as is equal to Mr. Cutaia’s monthly base compensation at the time of such termination, whichever is higher, and
(b) be reimbursed for COBRA health insurance costs, in each case for 36 months from the date of such termination or to the end of the term of the agreement, whichever is longer. In addition, Mr. Cutaia will
have any and all of his unvested stock options immediately vest, with full registration rights; and any unearned and unpaid bonus
compensation, expense reimbursement, and all accrued vacation, personal sick days, etc., be deemed earned, vested and paid immediately.
As a condition to receiving the foregoing, Mr. Cutaia will be required to execute a release of claims, and a non-competition and
non-solicitation agreement having a term which is the same as the term of the monthly severance payments described above. Litigation We do not have any pending
litigation. On September 19, 2016 an action captioned Multicore Technologies, an Indian Corporation, plaintiff, v. Rocky Wright,
an individual, bBooth, Inc., a Nevada corporation, and Blabeey, Inc, a Nevada corporation, defendants was filed in the United States
District Court for the Central District of California, Case No. 2:16-cv-7026 DSF (AJWx). On September 15, 2017, the
litigation was dismissed by plaintiff as against us in exchange for our guarantee of two payments to be made by another defendant
in the action totaling $5,000, for which we have a right of off-set against any sums we may owe such party for services currently
being rendered to us by such party. That defendant made the two payments and we have no further obligations, actual or contingent
in this matter. We know of no material proceedings
in which any of our directors, officers or affiliates, or any registered or beneficial stockholder is a party adverse to our company
or any of our subsidiaries or has a material interest adverse to our company or any of our subsidiaries.</t>
  </si>
  <si>
    <t>Subsequent Events</t>
  </si>
  <si>
    <t>Subsequent Events [Abstract]</t>
  </si>
  <si>
    <t>15. SUBSEQUENT EVENTS
(i) In January 2018, the Company issued unsecured convertible notes to Auctus Fund (Auctus) and EMA Financial (EMA) that total $150,000 in exchange for cash of $130,000 or an original issue discount of $20,000. The notes mature in January 2019 and bear interest at a rate of 8% per annum. The notes are also convertible to common shares at a conversion price equal to the lower of: (i) the closing sale price of the Common Stock on the Principal Market on the Trading Day immediately preceding the Closing Date, and (ii) 70% of either the lowest sale price for the Common Stock on the Principal Market during the ten (10) consecutive Trading Days including and immediately preceding the Conversion Date, or the closing bid price. As part of the offering, the Company also granted Auctus and EMA five-year warrants to acquire a total of 1,000,000 shares of the Company’s common stock with an exercise price of $0.14 per share.
The Company determined that the conversion feature of the notes and the warrants issued are subject to derivative liability accounting with a fair value of $301,739 at the date of issuance. The Company will account the fair value of the derivative up to the face amount of the notes of $150,000 as a valuation discount to be amortized over the life of the note, and the excess of $151,739 being recorded as a finance cost. In addition, the Company will also record financing costs of $20,000 to account the original issue discount of the notes.
(ii) From January 2018 through March 2018, the Company granted 106,847 shares of common stock and stock options to purchase 906,272 shares of common stock with a total fair value of $181,157. These equity instruments were granted to employees for services to be rendered and settlement of debt. The stock options granted vest over a period of 3 years with an average exercise price of $0.26 per share.
(iii) From January 2018 through March 2018, the Company issued 7,383,006 shares of common stock and paid $976,120 in cash to settle outstanding notes payable totaling $1,870,769 and accrued interest of $147,097. As a result, the Company will record interest expense of $893,120 to expense the unamortized debt discount and prepayment interest, gain of $1,248,809 to extinguish the corresponding derivative liability related to these notes payable and loss on debt extinguishment of $1,090,057.
(iv) From January 2018 through March 2018, the Company issued 20,469,028 shares of common stock in exchange for cash of $3,300,500 or an average selling price of $0.16 per share. As part of the sale, one investor and current note holder agreed to cancel a note payable amounting to $100,000 that was issued in November 2017. As a result, the Company will record a gain on extinguishment of $158,396 to account the extinguishment of derivative liability of $136,226 and unamortized debt discount of $77,830. In connection with certain of such sales of shares of common stock, the referenced cancellation of a note payable, and the above-referenced settlement in cash of certain outstanding notes, we may be in a dispute with such investor in respect of the applicability of that cash settlement, as distinguished from such investor’s desire to convert one or both of such settled notes into shares of common stock. In connection therewith, we have reserved 200,000 shares of common.
(v) On March 28, 2018 the Company converted the CEO’s accrued salary of $582,333 into 407,226 restricted shares of common stock at a price of $1.43 per share, which represents the closing price of the Company’s shares as reported on OTC markets on March 28, 2018.
(vi) Subsequent to December 31, 2017, 4,641,667 shares of common stock that were subject to vesting schedules and previously accounted for were issued.</t>
  </si>
  <si>
    <t>Summary of Significant Accounting Policies (Policies)</t>
  </si>
  <si>
    <t>Principles of Consolidation</t>
  </si>
  <si>
    <t>Principles of Consolidation The consolidated financial
statements include the accounts of nFüsz, Inc., (formerly bBooth, Inc.) and Songstagram, Inc. (“Songstagram”)
our wholly owned subsidiary. All intercompany transactions and balances have been eliminated in consolidation.</t>
  </si>
  <si>
    <t>Use of Estimates</t>
  </si>
  <si>
    <t>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s and expenses during the reported periods. Significant estimates include assumptions made in analysis of impairment
of long term assets, realization of deferred tax assets, determining fair value of derivative liabilities, and value of equity
instruments issued for services. Amounts could materially change in the future.</t>
  </si>
  <si>
    <t>Property and Equipment Property and equipment are
recorded at historical cost and depreciated on a straight-line basis over their estimated useful lives of approximately five years
once the individual assets are placed in service.</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17 and 2016.</t>
  </si>
  <si>
    <t>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7, and 2016, the Company has not established a liability for uncertain
tax position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t>
  </si>
  <si>
    <t>Share Based Payment</t>
  </si>
  <si>
    <t>Share Based Payment The Company issues stock
options, common stock, and equity interests as share-based compensation to employees and non-employees. The Company accounts for
its share-based compensation to employees in accordance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using the Black-Scholes option pricing model. Assumptions used in the Black-Scholes model to value options issued during
the years ended December 31, 2017 and 2016 are as follows:
Year Ended Year Ended
December 31, 2017 December 31, 2016
Expected life in years 2.5 to 5.0 2.5 to 5.0
Stock price volatility 84.36% - 173.92 % 84.36% - 153. 07 %
Risk free interest rate 1.22% - 2.23 % 1.22% - 1.24 %
Expected dividends 0 % 0 %
Forfeiture rate 21 % 20 %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t>
  </si>
  <si>
    <t>Research and Development Costs</t>
  </si>
  <si>
    <t>Research and Development
Costs Research and development
costs consist of expenditures for the research and development of new products and technology. These costs are primarily expenses
to vendors contracted to perform research projects and develop technology for the Company’s notifiCRM cloud-based, Software-as-a-Service
(SaaS) platform.</t>
  </si>
  <si>
    <t>Net Loss Per Share</t>
  </si>
  <si>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17, and 2016, the
Company had total outstanding options of 21,840,953 and 10,530,53, respectively and warrants of 28,436,413 and 18,455,264, respectively,
which were excluded from the computation of net loss per share because they are anti-dilutive.</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t>
  </si>
  <si>
    <t>Concentrations</t>
  </si>
  <si>
    <t>Concentrations During the year ended December
31, 2017, the Company had a single vendor that accounted for 20.7% of all purchases, and 18.1% of all purchases in the same period
in the prior year.</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adoption of such pronouncement will have a material effect, if any.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Assumptions Used in Black-Scholes Model to Options Issued</t>
  </si>
  <si>
    <t>Assumptions used in the Black-Scholes
model to value options issued during the years ended December 31, 2017 and 2016 are as follows:
Year Ended Year Ended
December 31, 2017 December 31, 2016
Expected life in years 2.5 to 5.0 2.5 to 5.0
Stock price volatility 84.36% - 173.92 % 84.36% - 153. 07 %
Risk free interest rate 1.22% - 2.23 % 1.22% - 1.24 %
Expected dividends 0 % 0 %
Forfeiture rate 21 % 20 %</t>
  </si>
  <si>
    <t>Property and Equipment (Tables)</t>
  </si>
  <si>
    <t>Schedule of Property and Equipment</t>
  </si>
  <si>
    <t xml:space="preserve">Property and equipment consisted
of the following as of December 31, 2017 and 2016.
December 31, 2017 December 31, 2016
Furniture and fixtures $ 56,890 $ 56,890
Office equipment 50,670 50,670
107,560 107,560
Less: accumulated depreciation (77,006 ) (55,494 )
$ 30,554 $ 52,066 </t>
  </si>
  <si>
    <t>Notes Payable (Tables)</t>
  </si>
  <si>
    <t>Schedule of Notes Payable</t>
  </si>
  <si>
    <t>The Company had the following
outstanding notes payable as of December 31, 2017 and 2016:
Note Note Date Maturity Date Interest Rate Original Borrowing Balance at December 31, 2017 Balance at December 31, 2016
Note payable (a) March 21, 2015 March 20, 2018 12 % $ 125,000 $ 125,000 $ 125,000
Note payable (b) December 15, 2016 June 15, 2017 5 % $ 101,300 - 101,300
Total notes payable 125,000 226,300
Debt discount - (48,942 )
Total notes payable, net $ 125,000 $ 177,358
(a) On March 21, 2015, the Company issued a note payable to a third-party lender for the benefit of DelMorgan Group LLC (“DelMorgan”), financial consultant. The note is unsecured, bears interest rate of 12% per annum payable monthly beginning on April 20, 2015 and matured in March 2017. As of December 31, 2016, outstanding balance of the note amounted to $125,000.
On March 20, 2017, the Company entered into an extension agreement with the third-party lender to extend the maturity date of the Note to March 20, 2018. All other terms of the Note remained unchanged and there was no additional compensation or incentive given. As of December 31, 2017, outstanding balance of the note amounted to $125,000. In January 2018, the note was satisfied through the issuance of 1,250,000 shares of common stock.
(b) On December 15, 2016, the Company issued a note payable to a third-party creditor amounting to $101,300 in exchange for cash of $80,000, original issue discount of $8,800 and guaranteed interest of $12,500. The note was unsecured, bore an effective interest rate of 5% per annum and matured in May 2017. In addition, the Company also granted a three-year warrant to acquire 176,000 shares of the Company’s common stock with an exercise price of $0.25 per share, and 240,000 shares of the Company’s common stock. As a result, the Company recorded a debt discount totaling $53,659 to account for the origin original issue discount of $8,800, guaranteed interest of $12,500, the relative fair value of the warrants of $10,759 and fair value of the common shares of $21,600. The debt discount was amortized over the term of the note. As of December 31, 2016, outstanding balance of the note amounted to $101,300 and unamortized debt discount of $48,942.</t>
  </si>
  <si>
    <t>Notes Payable - Related Parties (Tables)</t>
  </si>
  <si>
    <t>Schedule of Notes Payable to Related Parties</t>
  </si>
  <si>
    <t xml:space="preserve">The Company has the following
related parties outstanding notes payable as of December 31, 2017 and 2016:
Note Issuance Date Maturity Date Interest Rate Original Borrowing Balance at December 31, 2017 Balance at December 31, 2016
Note 1 December 1, 2015 August 1, 2018 12.0% $ 1,203,242 $ 1,198,883 $ 1,198,883
Note 2 December 1, 2015 August 1, 2018 12.0% 189,000 189,000 189,000
Note 3 December 1, 2015 April 1, 2017 12.0% 111,901 111,901 111,901
Note 4 August 4, 2016 December 4, 2018 12.0% 343,326 343,326 343,326
Note 5 August 4, 2016 December 4, 2018 12.0% 121,875 121,875 121,875
Total notes payable – related parties $ 1,964,985 $ 1,964,985 </t>
  </si>
  <si>
    <t>Convertible Notes Payable (Tables)</t>
  </si>
  <si>
    <t>Schedule of Convertible Notes Payable</t>
  </si>
  <si>
    <t>The Company has the following outstanding
convertible notes payable as of December 31, 2017 and 2016:
Note Note Date Maturity Date Interest Rate Original Borrowing Balance at December 31, 2017 Balance at December 31, 2016
Note payable (a) April 3, 2016 April 4, 2018 12 % $ 600,000 $ 680,268 $ 680,268
Note payable (b) June and August 2017 February and March 2018 5 % $ 220,500 220,500 -
Note payable (c) Various Various 5 % $ 320,000 320,000 -
Note payable (d) December 8, 2017 December 8, 2018 8 % $ 370,000 370,000 -
Note payable (e) December 13, 2017 September 20, 2018 8 % $ 105,000 105,000 -
Total notes payable 1,695,768 680,268
Debt discount (675,453 ) -
Total notes payable, net of debt discount $ 1,020,315 $ 680,268
(a) On April 3, 2016, the Company issued a convertible note payable to Oceanside, a third party-lender, in the amount of $680,268 to consolidate all notes payable and accrued interest due to Oceanside as of that date. This note superseded and replaced all previous notes and liabilities due to Oceanside from fiscals 2014 and 2015. The note is unsecured, bears interest at the rate of 12% per annum, compounded annually and matured on December 30, 2016. In consideration, the Company granted Oceanside the right to convert up to 30% of the amount of such note into shares of the Company’s common stock at $0.07 per share and issued 2,429,530 warrants to purchase share of common stock at $0.07 per share until April 4, 2019. The Company determined that the issuance of the warrants and the conversion feature that arose as part of the issuance of note, resulted in a debt extinguishment for accounting purposes since the fair value of the warrants granted amounted to $164,344, which was more than 10% of the original value of the convertible note. As a result, on April 3, 2016, Company recorded the fair value of the new note which approximates the original carrying value $680,268 and expensed the entire fair value of the warrants granted of $164,344 as part of loss on debt extinguishment.
On December 30, 2016, the Company entered into an extension agreement with Oceanside to extend the maturity date of the Note from December 30, 2016 to August 4, 2017. All other terms of the Note remain unchanged. In consideration for Oceanside’s agreement to extend the maturity date to August 4, 2017, the Company issued Oceanside 2,429,530 share purchase warrants, exercisable at $0.08 per share until December 29, 2019 with a fair value of $159,491. The Company determined that the extension of the note’s maturity resulted in a debt extinguishment for accounting purposes since the fair value of the warrants granted was more than 10% of the recorded value of the original convertible note. As a result, Company recorded the fair value of the new note which approximates the original carrying value $680,260 and expensed the entire fair value of the warrants granted of $159,491 as part of loss on debt extinguishment.
On August 4, 2017, the Company entered into an extension agreement with Oceanside to extend the maturity date of the Note to from August 4, 2017 to April 4, 2018. All other terms of the Note remain unchanged. In consideration for Oceanside’s agreement to extend the maturity date to August 4, 2018, the Company issued Oceanside 1,316,800 share purchase warrants, exercisable at $0.15 per share until August 3, 2022 with a fair value of $170,855. The Company determined that the extension of the note’s maturity resulted in a debt extinguishment for accounting purposes since the fair value of the warrants granted was more than 10% of the recorded value of the original convertible note. As a result, Company recorded the fair value of the new note which approximates the original carrying value $680,268 and expensed the entire fair value of the warrants granted of $170,855 as part of loss on debt extinguishment.
In March 2018, the note was satisfied through the issuance of 4,589,506 shares of common stock
(b) In June and August of 2017, the Company issued unsecured convertible notes to Lucas Holdings in the amount of $220,500 in exchange cash of $200,000, original discount (OID) of $10,500 and prepaid interest of $10,000. The notes bear interest rate of 5% per annum, matures in February and March 2018, convertible to shares of common stock at a conversion price of $0.25 per share and $0.10 per share. As part of the issuance, the Company also issued warrants to purchase 330,000 shares of common stock at $0.30 per share and 50,000 shares of common stock with a fair value $12,500. As a result, the Company recorded a debt discount of $174,850 to account the OID and prepaid interest of $20,500 the relative fair value of the warrants of $40,180, the fair value of the common shares of $12,500 and the beneficial conversion feature of $101,670. The debt discount is being amortized to interest expense over the term of the note.
As of December 31, 2017, outstanding balance of the note amounted to $220,500 and unamortized debt discount of $40,247.
In March 2018, the entire notes were settled and converted to 1,543,000 shares of common stock.
(c) On September 26, 2017, we entered into the Purchase Agreement, dated September 15, 2017, with Kodiak Capital Group, LLC (“Kodiak”). Under the Purchase Agreement, the Company may from time to time, in our discretion, sell shares of our common stock to Kodiak for aggregate gross proceeds of up to $2,000,000. Unless terminated earlier, Kodiak’s purchase commitment will automatically terminate on the earlier of the date on which Kodiak shall have purchased our shares pursuant to the Purchase Agreement for an aggregate purchase price of $2,000,000, or September 15, 2019. We have no obligation to sell any shares under the Purchase Agreement.
From September 2017 through November 2017, the Company issued three convertible notes payable totaling $320,000 in exchange for cash of $200,000, original issue discount (OID) of $20,000 and settlement of financing expenses of $100,000 incurred by Kodiak pursuant to the agreement. The notes are unsecured, maturities starting in March 2018 through June 2018 and bear interest at a rate of 5% per annum. The notes are also convertible to shares of common stock at price of $0.25 per share or 70% of 10-day VWAP prior to conversion, whichever is lower. As part of the issuances, the Company also granted Kodiak a five year, fully vested warrants to purchase 2,000,000 shares of common stock exercisable at $0.15 and $0.20 per share.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three notes created a derivative with a fair value totaling $412,214 at the date of issuances. The Company accounted for the fair value of the derivative up to the face amount of the notes of $320,000 as a valuation discount to be amortized over the life of the note, and the excess of $92,214 being recorded as part of financing cost (see Note 8 further discussion). In addition, the Company also recorded the notes’ original issue discount totaling $20,000 and the $100,000 note payable issued to settle financing expenses related to Kodiak agreement as part of financing costs.
As of December 31, 2017, outstanding balance of the note amounted to $320,000, accrued interest of $3,281 and unamortized debt discount of $191,740.
(d) On December 8, 2017, the Company issued unsecured convertible notes to EMA Financial and Auctus Fund totaling $370,000 in exchange for cash of $323,000 and an original issue discount of $47,000. The notes bear interest rate of 8% per annum and will mature on December 8, 2018. The notes are also convertible to common shares at a conversion price equal to the lower of: (i) the closing sale price of the Common Stock on the Principal Market on the Trading Day immediately preceding the Closing Date, and (ii) 70% of either the lowest sale price for the Common Stock on the Principal Market during the ten (10) consecutive Trading Days including and immediately preceding the Conversion Date, or the closing bid price.
The Company determined that since the conversion floor had no limit to the conversion price, that the Company could no longer determine if it had enough authorized shares to fulfil the conversion obligation. As such, pursuant to current accounting guidelines, the Company determined that the conversion feature of the note created a derivative with a fair value of $565,252 at the date of issuance. The Company accounted for the fair value of the derivative up to the face amount of the note of $370,000 as a valuation discount to be amortized over the life of the note, and the excess of $195,252 being recorded as part of financing cost. See Note 8 for discussion of derivative liability. In addition, the Company also recorded the notes’ original issue discount of $47,000 as part of financing costs. As part of the offering,
the Company also granted EMA and Auctus a five-year warrant to acquire 2,400,000 shares of the Company’s common stock with
an exercise price of $0.11 per share. A total of 1,200,000 of these warrants contained full ratchet reset provision in case a future
offering at a price below $0.11 per share and included a fundamental transaction provision that could give rise to an obligation
to pay cash to the warrant holder. As such, pursuant to current accounting guidelines, the Company determined that the warrant
exercise price and fundamental transaction clause created a derivative with a fair value of $118,589 at the date of issuance. The
Company accounted for the fair value of the derivative as part of finance cost. See Note 8 for discussion of derivative liability. As of December 31, 2017,
outstanding balance of the notes amounted to $370,000, accrued interest of $1,866 and unamortized debt discount of $343,636.
(e)
On December 14, 2017, the Company issued
an unsecured convertible note to PowerUp Lending in the amount of $105,000 in exchange for cash of $90,000 or an original issue
discount of $15,000. The note matures on September 20, 2018 and bears interest rate of 8% per annum. The note is convertible to
common shares at a conversion price equal to the Variable Conversion Price, which is 70% multiplied by the Market Price. “Market
Price” means the lowest Trading Price (as defined below) for the Common Stock during the ten (10) Trading Day period ending
on the latest complete Trading Day prior to the Conversion Date. The Company determined that since the
conversion floor had no limit to the conversion price, that the Company could no longer determine if it had enough authorized shares
to fulfil the conversion obligation. As such, pursuant to current accounting guidelines, the Company determined that the conversion
feature of the note created a derivative with a fair value of $160,426 at the date of issuance. The Company accounted for the fair
value of the derivative up to the face amount of the note of $105,000 as a valuation discount to be amortized over the life of
the note, and the excess of $55,426 being recorded as part of financing cost. See Note 8 for discussion of derivative liability.
In addition, the Company also recorded the note’s original issue discount of $15,000 as part of financing costs. As of December 31, 2017, outstanding
balance of the note amounted to $105,000, accrued interest of $414 and unamortized debt discount of $99,822. During the year ended December 31,
2017, the Company amortized to interest expense a total of $294,397 related to the notes’ debt discount and accrued interest
of $143,145 pursuant to the terms of the note agreement.</t>
  </si>
  <si>
    <t>Derivative Liability (Tables)</t>
  </si>
  <si>
    <t>Schedule of Derivative Liability Using Weighted Average Black-Scholes-Merton Pricing Model</t>
  </si>
  <si>
    <t xml:space="preserve">Upon issuance and at December
31, 2017, the derivative liabilities were valued using a probability weighted average Black-Scholes-Merton pricing model with the
following average assumptions:
Upon Issuance December 31, 2017
Stock Price $ 0.09 $ 0.10
Exercise Price $ 0.06 $ 0.06
Expected Life 1.37 1.26
Volatility 183 % 189 %
Dividend Yield 0 % 0 %
Risk Free Interest Rate 1.56 % 1.72 %
Fair Value $ 1,256,481 $ 1,250,581 </t>
  </si>
  <si>
    <t>Stock Options (Tables)</t>
  </si>
  <si>
    <t>Schedule of Stock Option Activity</t>
  </si>
  <si>
    <t xml:space="preserve">A summary of option activity
for the years ended December 31, 2017 and 2016 are presented below.
Weighted-
Weighted- Average
Average Remaining Aggregate
Exercise Contractual Intrinsic
Options Price Life (Years) Value
Outstanding at December 31, 2015 7,656,250 $ 0.66 4.87 $ -
Granted 5,860,000 0.09 - -
Forfeited (2,985,297 ) 0.93 - -
Exercised - - - -
Outstanding at December 31, 2016 10,530,953 $ 0.33 4.03 $ -
Granted 13,210,000 0.17 - -
Forfeited (1,900,000 ) 0.16 - -
Exercised - - - -
Outstanding at December 31, 2017 21,840,953 $ 0.26 2.09 $ 137,403
Vested December 31, 2017 12,286,613 $ 0.28 $ 44,030
Exercisable at December 31, 2017 9,357,620 $ 0.36 $ 24,166 </t>
  </si>
  <si>
    <t>Stock Warrants (Tables)</t>
  </si>
  <si>
    <t>Summary of Warrants</t>
  </si>
  <si>
    <t xml:space="preserve">The Company has the following
warrants as of December 31, 2017 and 2016 are presented below:
Weighted-
Weighted- Average
Average Remaining Aggregate
Exercise Contractual Intrinsic
Warrants Price Life (Years) Value
Outstanding at December 31, 2015 10,967,879 $ 0.12 3.57 $ -
Granted 7,487,385 0.08 - -
Forfeited - - -
Exercised - - - -
Outstanding at December 31, 2016 18,455,264 $ 0.10 2.62 $ -
Granted 9,981,149 0.19 - -
Forfeited - - - -
Exercised - - - -
Outstanding at December 31, 2017 28,436,413 $ 0.13 2.79 $ 457,530
Vested December 31, 2017 28,436,413 $ 457,530
Exercisable at December 31, 2017 28,436,413 $ 457,530 </t>
  </si>
  <si>
    <t>Income Taxes (Tables)</t>
  </si>
  <si>
    <t>Schedule of Components of Deferred Tax Assets and Liabilities</t>
  </si>
  <si>
    <t xml:space="preserve">Significant components of
the Company’s deferred tax assets and liabilities are as follows:
December 31, 2017 December 31, 2016
Net operating loss carry-forwards $ 3,464,000 $ 4,149,000
Share based compensation (704,000 ) (518,000 )
Non-cash interest and financing expenses (833,000 ) (343,000 )
Other temporary differences (108,000 (55,000 )
Less: Valuation allowance (1,819,000 ) (3,233,000 )
Deferred tax assets, net $ - $ - </t>
  </si>
  <si>
    <t>Schedule of Provision of Income Taxes</t>
  </si>
  <si>
    <t>The items accounting for
the difference between income taxes computed at the federal statutory rate and the provision for income taxes were as follows:
December 31, 2017 December 31, 2016
Statutory federal income tax rate (34.0 %) (34.0 %)
State taxes, net of federal benefit (5.8 %) (5.8 %)
Non-deductible items (0.1 %) (0.1 %)
Effect of change in tax rate 12 % -
Change in valuation allowance 27.9 % 39.9 %
0.0 % 0.0 %</t>
  </si>
  <si>
    <t>Description of Business (Details Narrative) - USD ($)</t>
  </si>
  <si>
    <t>Dec. 31, 2015</t>
  </si>
  <si>
    <t>Net cash used in operations</t>
  </si>
  <si>
    <t>January 2018 Through March 2018 [Member]</t>
  </si>
  <si>
    <t>Proceeds from sale of debt and equity securities</t>
  </si>
  <si>
    <t>Summary of Significant Accounting Policies (Details Narrative) - USD ($)</t>
  </si>
  <si>
    <t>Property and equipment of useful life</t>
  </si>
  <si>
    <t>5 years</t>
  </si>
  <si>
    <t>Impairment charges</t>
  </si>
  <si>
    <t>Single Vendor [Member]</t>
  </si>
  <si>
    <t>Concentration risk percentage</t>
  </si>
  <si>
    <t>20.70%</t>
  </si>
  <si>
    <t>18.10%</t>
  </si>
  <si>
    <t>Outstanding Options [Member]</t>
  </si>
  <si>
    <t>Antidilutive securities</t>
  </si>
  <si>
    <t>Outstanding Warrants [Member]</t>
  </si>
  <si>
    <t>Summary of Significant Accounting Policies - Schedule of Assumptions Used in Black-scholes Model to Options Issued (Details)</t>
  </si>
  <si>
    <t>Summary Of Significant Accounting Policies [Line Items]</t>
  </si>
  <si>
    <t>Expected life in years</t>
  </si>
  <si>
    <t>4 years</t>
  </si>
  <si>
    <t>Stock price volatility</t>
  </si>
  <si>
    <t>230.00%</t>
  </si>
  <si>
    <t>123.00%</t>
  </si>
  <si>
    <t>Risk free interest rate</t>
  </si>
  <si>
    <t>1.92%</t>
  </si>
  <si>
    <t>1.23%</t>
  </si>
  <si>
    <t>Expected dividends</t>
  </si>
  <si>
    <t>0.00%</t>
  </si>
  <si>
    <t>Forfeiture rate</t>
  </si>
  <si>
    <t>21.00%</t>
  </si>
  <si>
    <t>20.00%</t>
  </si>
  <si>
    <t>Minimum [Member]</t>
  </si>
  <si>
    <t>2 years 6 months</t>
  </si>
  <si>
    <t>84.36%</t>
  </si>
  <si>
    <t>1.22%</t>
  </si>
  <si>
    <t>Maximum [Member]</t>
  </si>
  <si>
    <t>173.92%</t>
  </si>
  <si>
    <t>153.07%</t>
  </si>
  <si>
    <t>2.23%</t>
  </si>
  <si>
    <t>1.24%</t>
  </si>
  <si>
    <t>Property and Equipment (Details Narrative) - USD ($)</t>
  </si>
  <si>
    <t>Depreciation expense</t>
  </si>
  <si>
    <t>Property and Equipment - Schedule of Property and Equipment (Details) - USD ($)</t>
  </si>
  <si>
    <t>Property, Plant and Equipment [Line Items]</t>
  </si>
  <si>
    <t>Property and equipment, gross</t>
  </si>
  <si>
    <t>Less: accumulated depreciation</t>
  </si>
  <si>
    <t>Furniture and Fixtures [Member]</t>
  </si>
  <si>
    <t>Office Equipment [Member]</t>
  </si>
  <si>
    <t>Notes Payable (Details Narrative) - USD ($)</t>
  </si>
  <si>
    <t>Sep. 16, 2017</t>
  </si>
  <si>
    <t>Number of common shares issued to note holder</t>
  </si>
  <si>
    <t>Fair value of common shares issued</t>
  </si>
  <si>
    <t>Debt discount amortized as interest expense</t>
  </si>
  <si>
    <t>Notes Payable - Schedule of Notes Payable (Details) - USD ($)</t>
  </si>
  <si>
    <t>Dec. 15, 2016</t>
  </si>
  <si>
    <t>Total notes payable</t>
  </si>
  <si>
    <t>Debt discount</t>
  </si>
  <si>
    <t>Total note payable, net</t>
  </si>
  <si>
    <t>Note Payable 1 [Member]</t>
  </si>
  <si>
    <t>Note date</t>
  </si>
  <si>
    <t>[1]</t>
  </si>
  <si>
    <t>Mar. 21,
		2015</t>
  </si>
  <si>
    <t>Maturity date</t>
  </si>
  <si>
    <t>Mar. 20,
		2018</t>
  </si>
  <si>
    <t>Interest rate</t>
  </si>
  <si>
    <t>12.00%</t>
  </si>
  <si>
    <t>Original borrowing</t>
  </si>
  <si>
    <t>Note Payable 2 [Member]</t>
  </si>
  <si>
    <t>[2]</t>
  </si>
  <si>
    <t>Dec. 15,
		2016</t>
  </si>
  <si>
    <t>May 31,
		2017</t>
  </si>
  <si>
    <t>Jun. 15,
		2017</t>
  </si>
  <si>
    <t>5.00%</t>
  </si>
  <si>
    <t>On March 21, 2015, the Company issued a note payable to a third-party lender for the benefit of DelMorgan Group LLC (“DelMorgan”), financial consultant. The note is unsecured, bears interest rate of 12% per annum payable monthly beginning on April 20, 2015 and matured in March 2017. As of December 31, 2016, outstanding balance of the note amounted to $125,000. On March 20, 2017, the Company entered into an extension agreement with the third-party lender to extend the maturity date of the Note to March 20, 2018. All other terms of the Note remained unchanged and there was no additional compensation or incentive given.   As of December 31, 2017, outstanding balance of the note amounted to $125,000.   In January 2018, the note was satisfied through the issuance of 1,250,000 shares of common stock.</t>
  </si>
  <si>
    <t>On December 15, 2016, the Company issued a note payable to a third-party creditor amounting to $101,300 in exchange for cash of $80,000, original issue discount of $8,800 and guaranteed interest of $12,500. The note was unsecured, bore an effective interest rate of 5% per annum and matured in May 2017. In addition, the Company also granted a three-year warrant to acquire 176,000 shares of the Company’s common stock with an exercise price of $0.25 per share, and 240,000 shares of the Company’s common stock. As a result, the Company recorded a debt discount totaling $53,659 to account for the origin original issue discount of $8,800, guaranteed interest of $12,500, the relative fair value of the warrants of $10,759 and fair value of the common shares of $21,600. The debt discount was amortized over the term of the note. As of December 31, 2016, outstanding balance of the note amounted to $101,300 and unamortized debt discount of $48,942.</t>
  </si>
  <si>
    <t>Notes Payable - Schedule of Notes Payable (Details) (Parenthetical) - USD ($)</t>
  </si>
  <si>
    <t>Mar. 20, 2017</t>
  </si>
  <si>
    <t>May 22, 2017</t>
  </si>
  <si>
    <t>Mar. 21, 2015</t>
  </si>
  <si>
    <t>Notes payable</t>
  </si>
  <si>
    <t>Unamortized debt discount</t>
  </si>
  <si>
    <t>Number of warrant purchase shares</t>
  </si>
  <si>
    <t>Warrant exercise price</t>
  </si>
  <si>
    <t>Fair value of warrants</t>
  </si>
  <si>
    <t>Note Payable 1 [Member] | Extension Agreement [Member]</t>
  </si>
  <si>
    <t>Note Payable 1 [Member] | Extension Agreement [Member] | January 2018 [Member]</t>
  </si>
  <si>
    <t>Note Payable 1 [Member] | DelMorgan Group LLC [Member]</t>
  </si>
  <si>
    <t>Notes payable issued</t>
  </si>
  <si>
    <t>Exchange for cash</t>
  </si>
  <si>
    <t>Accrued interest</t>
  </si>
  <si>
    <t>Effective interest rate</t>
  </si>
  <si>
    <t>Warrant term</t>
  </si>
  <si>
    <t>3 years</t>
  </si>
  <si>
    <t>Fair value of common stock</t>
  </si>
  <si>
    <t>Note Payable 2 [Member] | Common Stock [Member]</t>
  </si>
  <si>
    <t>Notes Payable - Related Parties (Details Narrative) - USD ($)</t>
  </si>
  <si>
    <t>Aug. 04, 2017</t>
  </si>
  <si>
    <t>May 04, 2017</t>
  </si>
  <si>
    <t>Apr. 04, 2016</t>
  </si>
  <si>
    <t>Dec. 02, 2015</t>
  </si>
  <si>
    <t>Aug. 31, 2017</t>
  </si>
  <si>
    <t>May 31, 2017</t>
  </si>
  <si>
    <t>Principal amount of notes payable</t>
  </si>
  <si>
    <t>Additional borrowing</t>
  </si>
  <si>
    <t>Interest expense for note</t>
  </si>
  <si>
    <t>Interest payable</t>
  </si>
  <si>
    <t>Rory Cutaia [Member]</t>
  </si>
  <si>
    <t>Rory Cutaia [Member] | Extension Agreement [Member]</t>
  </si>
  <si>
    <t>10.00%</t>
  </si>
  <si>
    <t>Notes payable - related parties, outstanding principal</t>
  </si>
  <si>
    <t>Maturity date description</t>
  </si>
  <si>
    <t>August 4, 2017 to December 4, 2018</t>
  </si>
  <si>
    <t>April 1, 2017 to August 1, 2018</t>
  </si>
  <si>
    <t>Warrant life of year</t>
  </si>
  <si>
    <t>Number of warrants issued</t>
  </si>
  <si>
    <t>Warrant percentage</t>
  </si>
  <si>
    <t>Convertible Note Payable [Member] | Rory Cutaia [Member]</t>
  </si>
  <si>
    <t>Apr. 1,
		2017</t>
  </si>
  <si>
    <t>Debt conversion price per share</t>
  </si>
  <si>
    <t>Convertible Note [Member] | Rory Cutaia [Member]</t>
  </si>
  <si>
    <t>Aug. 4,
		2017</t>
  </si>
  <si>
    <t>Apr. 30,
		2017</t>
  </si>
  <si>
    <t>Debt conversion percentage of amount</t>
  </si>
  <si>
    <t>30.00%</t>
  </si>
  <si>
    <t>Unsecured Note [Member] | Board of Directors [Member]</t>
  </si>
  <si>
    <t>Unpaid fees earned</t>
  </si>
  <si>
    <t>Convertible Note One [Member] | Rory Cutaia [Member]</t>
  </si>
  <si>
    <t>Unsecured Convertible Note Payable [Member] | Rory Cutaia [Member]</t>
  </si>
  <si>
    <t>Note Payable [Member]</t>
  </si>
  <si>
    <t>Notes Payable - Related Parties - Schedule of Notes Payable to Related Parties (Details) - USD ($)</t>
  </si>
  <si>
    <t>Mr. Cutaia [Member]</t>
  </si>
  <si>
    <t>Notes payable - related parties, net</t>
  </si>
  <si>
    <t>Note 1 [Member]</t>
  </si>
  <si>
    <t>Issuance Date</t>
  </si>
  <si>
    <t>Dec. 1,
		2015</t>
  </si>
  <si>
    <t>Maturity Date</t>
  </si>
  <si>
    <t>Aug. 1,
		2018</t>
  </si>
  <si>
    <t>Interest Rate</t>
  </si>
  <si>
    <t>Original Borrowing</t>
  </si>
  <si>
    <t>Note 2 [Member]</t>
  </si>
  <si>
    <t>Note 3 [Member]</t>
  </si>
  <si>
    <t>Note 4 [Member]</t>
  </si>
  <si>
    <t>Aug. 4,
		2016</t>
  </si>
  <si>
    <t>Dec. 4,
		2018</t>
  </si>
  <si>
    <t>Note 5 [Member]</t>
  </si>
  <si>
    <t>Convertible Notes Payable - Schedule of Convertible Notes Payable (Details) - USD ($)</t>
  </si>
  <si>
    <t>Note Date</t>
  </si>
  <si>
    <t>Total notes payable, net of debt discount</t>
  </si>
  <si>
    <t>Convertible Notes Payable [Member] | Note 1 [Member]</t>
  </si>
  <si>
    <t>Apr. 3,
		2016</t>
  </si>
  <si>
    <t>Apr. 4,
		2018</t>
  </si>
  <si>
    <t>Convertible Notes Payable [Member] | Note 2 [Member]</t>
  </si>
  <si>
    <t>Note Date Description</t>
  </si>
  <si>
    <t>June and August 2017</t>
  </si>
  <si>
    <t>Maturity Date, Description</t>
  </si>
  <si>
    <t>February and March 2018</t>
  </si>
  <si>
    <t>Convertible Notes Payable [Member] | Note 3 [Member]</t>
  </si>
  <si>
    <t>[3]</t>
  </si>
  <si>
    <t>Various</t>
  </si>
  <si>
    <t>Convertible Notes Payable [Member] | Note 4 [Member]</t>
  </si>
  <si>
    <t>[4]</t>
  </si>
  <si>
    <t>Dec. 8,
		2017</t>
  </si>
  <si>
    <t>Dec. 8,
		2018</t>
  </si>
  <si>
    <t>8.00%</t>
  </si>
  <si>
    <t>Convertible Notes Payable [Member] | Note 5 [Member]</t>
  </si>
  <si>
    <t>[5]</t>
  </si>
  <si>
    <t>Dec. 13,
		2017</t>
  </si>
  <si>
    <t>Sep. 20,
		2018</t>
  </si>
  <si>
    <t>On April 3, 2016, the Company issued a convertible note payable to Oceanside, a third party-lender, in the amount of $680,268 to consolidate all notes payable and accrued interest due to Oceanside as of that date. This note superseded and replaced all previous notes and liabilities due to Oceanside from fiscals 2014 and 2015. The note is unsecured, bears interest at the rate of 12% per annum, compounded annually and matured on December 30, 2016. In consideration, the Company granted Oceanside the right to convert up to 30% of the amount of such note into shares of the Company’s common stock at $0.07 per share and issued 2,429,530 warrants to purchase share of common stock at $0.07 per share until April 4, 2019. The Company determined that the issuance of the warrants and the conversion feature that arose as part of the issuance of note, resulted in a debt extinguishment for accounting purposes since the fair value of the warrants granted amounted to $164,344, which was more than 10% of the original value of the convertible note. As a result, on April 3, 2016, Company recorded the fair value of the new note which approximates the original carrying value $680,268 and expensed the entire fair value of the warrants granted of $164,344 as part of loss on debt extinguishment. On December 30, 2016, the Company entered into an extension agreement with Oceanside to extend the maturity date of the Note from December 30, 2016 to August 4, 2017. All other terms of the Note remain unchanged. In consideration for Oceanside’s agreement to extend the maturity date to August 4, 2017, the Company issued Oceanside 2,429,530 share purchase warrants, exercisable at $0.08 per share until December 29, 2019 with a fair value of $159,491. The Company determined that the extension of the note’s maturity resulted in a debt extinguishment for accounting purposes since the fair value of the warrants granted was more than 10% of the recorded value of the original convertible note. As a result, Company recorded the fair value of the new note which approximates the original carrying value $680,260 and expensed the entire fair value of the warrants granted of $159,491 as part of loss on debt extinguishment. On August 4, 2017, the Company entered into an extension agreement with Oceanside to extend the maturity date of the Note to from August 4, 2017 to April 4, 2018. All other terms of the Note remain unchanged. In consideration for Oceanside’s agreement to extend the maturity date to August 4, 2018, the Company issued Oceanside 1,316,800 share purchase warrants, exercisable at $0.15 per share until August 3, 2022 with a fair value of $170,855. The Company determined that the extension of the note’s maturity resulted in a debt extinguishment for accounting purposes since the fair value of the warrants granted was more than 10% of the recorded value of the original convertible note. As a result, Company recorded the fair value of the new note which approximates the original carrying value $680,268 and expensed the entire fair value of the warrants granted of $170,855 as part of loss on debt extinguishment. In March 2018, the note was satisfied through the issuance of 4,589,506 shares of common stock</t>
  </si>
  <si>
    <t>In June and August of 2017, the Company issued unsecured convertible notes to Lucas Holdings in the amount of $220,500 in exchange cash of $200,000, original discount (OID) of $10,500 and prepaid interest of $10,000. The notes bear interest rate of 5% per annum, matures in February and March 2018, convertible to shares of common stock at a conversion price of $0.25 per share and $0.10 per share. As part of the issuance, the Company also issued warrants to purchase 330,000 shares of common stock at $0.30 per share and 50,000 shares of common stock with a fair value $12,500. As a result, the Company recorded a debt discount of $174,850 to account the OID and prepaid interest of $20,500 the relative fair value of the warrants of $40,180, the fair value of the common shares of $12,500 and the beneficial conversion feature of $101,670. The debt discount is being amortized to interest expense over the term of the note.     As of December 31, 2017, outstanding balance of the note amounted to $220,500 and unamortized debt discount of $40,247.     In March 2018, the entire notes were settled and converted to 1,543,000 shares of common stock.</t>
  </si>
  <si>
    <t>On September 26, 2017, we entered into the Purchase Agreement, dated September 15, 2017, with Kodiak Capital Group, LLC (“Kodiak”). Under the Purchase Agreement, the Company may from time to time, in our discretion, sell shares of our common stock to Kodiak for aggregate gross proceeds of up to $2,000,000. Unless terminated earlier, Kodiak’s purchase commitment will automatically terminate on the earlier of the date on which Kodiak shall have purchased our shares pursuant to the Purchase Agreement for an aggregate purchase price of $2,000,000, or September 15, 2019. We have no obligation to sell any shares under the Purchase Agreement. From September 2017 through November 2017, the Company issued three convertible notes payable totaling $320,000 in exchange for cash of $200,000, original issue discount (OID) of $20,000 and settlement of financing expenses of $100,000 incurred by Kodiak pursuant to the agreement. The notes are unsecured, maturities starting in March 2018 through June 2018 and bear interest at a rate of 5% per annum. The notes are also convertible to shares of common stock at price of $0.25 per share or 70% of 10-day VWAP prior to conversion, whichever is lower. As part of the issuances, the Company also granted Kodiak a five year, fully vested warrants to purchase 2,000,000 shares of common stock exercisable at $0.15 and $0.20 per share.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three notes created a derivative with a fair value totaling $412,214 at the date of issuances. The Company accounted for the fair value of the derivative up to the face amount of the notes of $320,000 as a valuation discount to be amortized over the life of the note, and the excess of $92,214 being recorded as part of financing cost (see Note 8 further discussion). In addition, the Company also recorded the notes’ original issue discount totaling $20,000 and the $100,000 note payable issued to settle financing expenses related to Kodiak agreement as part of financing costs. As of December 31, 2017, outstanding balance of the note amounted to $320,000, accrued interest of $3,281 and unamortized debt discount of $191,740.</t>
  </si>
  <si>
    <t>On December 8, 2017, the Company issued unsecured convertible notes to EMA Financial and Auctus Fund totaling $370,000 in exchange for cash of $323,000 and an original issue discount of $47,000. The notes bear interest rate of 8% per annum and will mature on December 8, 2018. The notes are also convertible to common shares at a conversion price equal to the lower of: (i) the closing sale price of the Common Stock on the Principal Market on the Trading Day immediately preceding the Closing Date, and (ii) 70% of either the lowest sale price for the Common Stock on the Principal Market during the ten (10) consecutive Trading Days including and immediately preceding the Conversion Date, or the closing bid price. The Company determined that since the conversion floor had no limit to the conversion price, that the Company could no longer determine if it had enough authorized shares to fulfil the conversion obligation. As such, pursuant to current accounting guidelines, the Company determined that the conversion feature of the note created a derivative with a fair value of $565,252 at the date of issuance. The Company accounted for the fair value of the derivative up to the face amount of the note of $370,000 as a valuation discount to be amortized over the life of the note, and the excess of $195,252 being recorded as part of financing cost. See Note 8 for discussion of derivative liability. In addition, the Company also recorded the notes’ original issue discount of $47,000 as part of financing costs. As part of the offering, the Company also granted EMA and Auctus a five-year warrant to acquire 2,400,000 shares of the Company’s common stock with an exercise price of $0.11 per share. A total of 1,200,000 of these warrants contained full ratchet reset provision in case a future offering at a price below $0.11 per share and included a fundamental transaction provision that could give rise to an obligation to pay cash to the warrant holder. As such, pursuant to current accounting guidelines, the Company determined that the warrant exercise price and fundamental transaction clause created a derivative with a fair value of $118,589 at the date of issuance. The Company accounted for the fair value of the derivative as part of finance cost. See Note 8 for discussion of derivative liability. As of December 31, 2017, outstanding balance of the notes amounted to $370,000, accrued interest of $1,866 and unamortized debt discount of $343,636.</t>
  </si>
  <si>
    <t>On December 14, 2017, the Company issued an unsecured convertible note to PowerUp Lending in the amount of $105,000 in exchange for cash of $90,000 or an original issue discount of $15,000. The note matures on September 20, 2018 and bears interest rate of 8% per annum. The note is convertible to common shares at a conversion price equal to the Variable Conversion Price, which is 70% multiplied by the Market Price. "Market Price" means the lowest Trading Price (as defined below) for the Common Stock during the ten (10) Trading Day period ending on the latest complete Trading Day prior to the Conversion Date.     The Company determined that since the conversion floor had no limit to the conversion price, that the Company could no longer determine if it had enough authorized shares to fulfil the conversion obligation. As such, pursuant to current accounting guidelines, the Company determined that the conversion feature of the note created a derivative with a fair value of $160,426 at the date of issuance. The Company accounted for the fair value of the derivative up to the face amount of the note of $105,000 as a valuation discount to be amortized over the life of the note, and the excess of $55,426 being recorded as part of financing cost. See Note 8 for discussion of derivative liability. In addition, the Company also recorded the note's original issue discount of $15,000 as part of financing costs.     As of December 31, 2017, outstanding balance of the note amounted to $105,000, accrued interest of $414 and unamortized debt discount of $99,822.     During the year ended December 31, 2017, the Company amortized to interest expense a total of $294,397 related to the notes' debt discount and accrued interest of $143,145 pursuant to the terms of the note agreement.</t>
  </si>
  <si>
    <t>Convertible Notes Payable - Schedule of Convertible Notes Payable (Details) (Parenthetical) - USD ($)</t>
  </si>
  <si>
    <t>Dec. 14, 2017</t>
  </si>
  <si>
    <t>Dec. 08, 2017</t>
  </si>
  <si>
    <t>Sep. 26, 2017</t>
  </si>
  <si>
    <t>Dec. 30, 2016</t>
  </si>
  <si>
    <t>Apr. 03, 2016</t>
  </si>
  <si>
    <t>Sep. 30, 2017</t>
  </si>
  <si>
    <t>Nov. 30, 2017</t>
  </si>
  <si>
    <t>Warrant exercise price per share</t>
  </si>
  <si>
    <t>Amortization of interest expenses</t>
  </si>
  <si>
    <t>Oceanside Strategies, Inc [Member] | Extension Agreement [Member]</t>
  </si>
  <si>
    <t>Outstanding balance of debt</t>
  </si>
  <si>
    <t>Aug. 4,
		2018</t>
  </si>
  <si>
    <t>Maturity date, description</t>
  </si>
  <si>
    <t>August 4, 2017 to April 4, 2018</t>
  </si>
  <si>
    <t>December 30, 2016 to August 4, 2017</t>
  </si>
  <si>
    <t>Oceanside Strategies, Inc [Member] | Extension Agreement [Member] | March 2018 [Member]</t>
  </si>
  <si>
    <t>Oceanside Strategies, Inc [Member] | Convertible Note Payable [Member]</t>
  </si>
  <si>
    <t>Dec. 30,
		2016</t>
  </si>
  <si>
    <t>Lucas Holdings [Member] | Convertible Note [Member]</t>
  </si>
  <si>
    <t>Original issue discount</t>
  </si>
  <si>
    <t>Prepaid interest</t>
  </si>
  <si>
    <t>Fair value of common shares</t>
  </si>
  <si>
    <t>Beneficial conversion feature</t>
  </si>
  <si>
    <t>Unamortized balance</t>
  </si>
  <si>
    <t>Lucas Holdings [Member] | Convertible Note [Member] | March 2018 [Member]</t>
  </si>
  <si>
    <t>Kodiak Capital Group, LLC [Member] | Purchase Agreement [Member]</t>
  </si>
  <si>
    <t>80.00%</t>
  </si>
  <si>
    <t>Purchase price of shares</t>
  </si>
  <si>
    <t>Kodiak Capital Group, LLC [Member] | Three Convertible Note Payable [Member] | Purchase Agreement [Member]</t>
  </si>
  <si>
    <t>March 2018 through June 2018</t>
  </si>
  <si>
    <t>Settlement of financing expense</t>
  </si>
  <si>
    <t>Fair value of derivatives</t>
  </si>
  <si>
    <t>EMA Financial and Auctus Fund [Member] | Unsecured Convertible Notes [Member]</t>
  </si>
  <si>
    <t>70.00%</t>
  </si>
  <si>
    <t>PowerUp Lending [Member] | Unsecured Convertible Notes [Member]</t>
  </si>
  <si>
    <t>Convertible Series A Preferred Stock (Details Narrative) - USD ($)</t>
  </si>
  <si>
    <t>Feb. 14, 2017</t>
  </si>
  <si>
    <t>Number of shares issued during period, value</t>
  </si>
  <si>
    <t>Interest expense</t>
  </si>
  <si>
    <t>Series A Convertible Preferred Stock [Member]</t>
  </si>
  <si>
    <t>Redemption premium</t>
  </si>
  <si>
    <t>Series A Preferred Stock [Member]</t>
  </si>
  <si>
    <t>Number of shares issued during period</t>
  </si>
  <si>
    <t>25.00%</t>
  </si>
  <si>
    <t>Preferred stock, redemption shares</t>
  </si>
  <si>
    <t>Conversion of stock, shares converted</t>
  </si>
  <si>
    <t>Conversion of stock, amount</t>
  </si>
  <si>
    <t>Cash payment</t>
  </si>
  <si>
    <t>Preferred stock redemption amount</t>
  </si>
  <si>
    <t>Securities Purchase Agreement [Member] | Accredited Investor [Member] | Series A Convertible Preferred Stock [Member]</t>
  </si>
  <si>
    <t>Preferred stock accrued dividend rate</t>
  </si>
  <si>
    <t>Preferred stock redemption description</t>
  </si>
  <si>
    <t xml:space="preserve">Mandatorily redeemable at an installment basis starting August 13, 2017 in the amount of $63,000 plus accrued interest. </t>
  </si>
  <si>
    <t>Derivative Liability (Details Narrative) - USD ($)</t>
  </si>
  <si>
    <t>Derivative liabilty from issuance of convertible debt and warrant</t>
  </si>
  <si>
    <t>Gain on derivative liability</t>
  </si>
  <si>
    <t>Derivative Liability - Schedule of Derivative Liability Using Weighted Average Black-Scholes-Merton Pricing Model (Details)</t>
  </si>
  <si>
    <t>Dec. 31, 2017USD ($)$ / shares</t>
  </si>
  <si>
    <t>Upon Issuance [Member]</t>
  </si>
  <si>
    <t>Stock Price</t>
  </si>
  <si>
    <t>Exercise Price</t>
  </si>
  <si>
    <t>Expected Life</t>
  </si>
  <si>
    <t>1 year 4 months 13 days</t>
  </si>
  <si>
    <t>Volatility</t>
  </si>
  <si>
    <t>183.00%</t>
  </si>
  <si>
    <t>Dividend Yield</t>
  </si>
  <si>
    <t>Risk Free Interest Rate</t>
  </si>
  <si>
    <t>1.56%</t>
  </si>
  <si>
    <t>Fair Value | $</t>
  </si>
  <si>
    <t>Derivative Liability [Member]</t>
  </si>
  <si>
    <t>1 year 3 months 4 days</t>
  </si>
  <si>
    <t>189.00%</t>
  </si>
  <si>
    <t>1.72%</t>
  </si>
  <si>
    <t>Common Stock (Details Narrative) - USD ($)</t>
  </si>
  <si>
    <t>Jan. 28, 2016</t>
  </si>
  <si>
    <t>Number of common stock shares issued, value</t>
  </si>
  <si>
    <t>Warrants to purchase shares of common stock</t>
  </si>
  <si>
    <t>Share based compensation</t>
  </si>
  <si>
    <t>Exercise price of common stock granted</t>
  </si>
  <si>
    <t>Vendor [Member] | Accounts Payable [Member]</t>
  </si>
  <si>
    <t>Fair value of shares issued</t>
  </si>
  <si>
    <t>Purchase Agreement [Member] | Kodiak Capital Group, LLC [Member]</t>
  </si>
  <si>
    <t>Investment amount</t>
  </si>
  <si>
    <t>Beneficial ownership, percentage</t>
  </si>
  <si>
    <t>9.99%</t>
  </si>
  <si>
    <t>Conversion price percentage</t>
  </si>
  <si>
    <t>Stock Repurchase Agreements [Member] | Three Former Employee and Consultants [Member]</t>
  </si>
  <si>
    <t>Number of restricted common stock shares issued during the period</t>
  </si>
  <si>
    <t>Share repurchases</t>
  </si>
  <si>
    <t>Number of common stock shares repurchase during the period</t>
  </si>
  <si>
    <t>Conversion of Debt [Member]</t>
  </si>
  <si>
    <t>Stock Subscription to Investors [Member]</t>
  </si>
  <si>
    <t>Warrant expiration</t>
  </si>
  <si>
    <t>May 21,
		2019</t>
  </si>
  <si>
    <t>Consultants and Vendor [Member]</t>
  </si>
  <si>
    <t>Number of common stock shares issued for service</t>
  </si>
  <si>
    <t>Two Officers and Lead Director [Member]</t>
  </si>
  <si>
    <t>Note Holder [Member]</t>
  </si>
  <si>
    <t>Board of Directors [Member]</t>
  </si>
  <si>
    <t>Stock Options (Details Narrative) - USD ($)</t>
  </si>
  <si>
    <t>Number of stock options granted</t>
  </si>
  <si>
    <t>Expiration period</t>
  </si>
  <si>
    <t>Fair value of stock options grants</t>
  </si>
  <si>
    <t>Expected term</t>
  </si>
  <si>
    <t>Volatility rate</t>
  </si>
  <si>
    <t>Dividend yield</t>
  </si>
  <si>
    <t>Expense recognized relating to stock options</t>
  </si>
  <si>
    <t>Unrecognized stock based compensation expense</t>
  </si>
  <si>
    <t>Stock Options - Schedule of Stock Option Activity (Details) - USD ($)</t>
  </si>
  <si>
    <t>Number of options outstanding beginning balance</t>
  </si>
  <si>
    <t>Number of options granted</t>
  </si>
  <si>
    <t>Number of options forfeited</t>
  </si>
  <si>
    <t>Number of options exercised</t>
  </si>
  <si>
    <t>Number of options outstanding ending balance</t>
  </si>
  <si>
    <t>Number of options vested</t>
  </si>
  <si>
    <t>Number of options exercisable</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vested</t>
  </si>
  <si>
    <t>Weighted average exercise price exercisable</t>
  </si>
  <si>
    <t>Weighted average remaining contractual term outstanding</t>
  </si>
  <si>
    <t>4 years 10 days</t>
  </si>
  <si>
    <t>4 years 10 months 14 days</t>
  </si>
  <si>
    <t>2 years 1 month 2 days</t>
  </si>
  <si>
    <t>4 years 11 days</t>
  </si>
  <si>
    <t>Aggregate intrinsic value outstanding beginning balance</t>
  </si>
  <si>
    <t>Aggregate intrinsic value granted</t>
  </si>
  <si>
    <t>Aggregate intrinsic value exercised</t>
  </si>
  <si>
    <t>Aggregate intrinsic value forfeited</t>
  </si>
  <si>
    <t>Aggregate intrinsic value outstanding ending balance</t>
  </si>
  <si>
    <t>Aggregate intrinsic value vested</t>
  </si>
  <si>
    <t>Aggregate intrinsic value exercisable</t>
  </si>
  <si>
    <t>Stock Warrants (Details Narrative) - USD ($)</t>
  </si>
  <si>
    <t>Apr. 02, 2017</t>
  </si>
  <si>
    <t>Warrants granted to purchase of common stock shares</t>
  </si>
  <si>
    <t>Warrants expire date</t>
  </si>
  <si>
    <t>Mar. 15,
		2018</t>
  </si>
  <si>
    <t>Expense recognized relating to stock warrants</t>
  </si>
  <si>
    <t>Warrants expire date, description</t>
  </si>
  <si>
    <t>June 2020 up to December 2022</t>
  </si>
  <si>
    <t>Note Holder [Member] | Extension Agreement [Member]</t>
  </si>
  <si>
    <t>Aug. 31,
		2020</t>
  </si>
  <si>
    <t>Oceanside Strategies, Inc [Member]</t>
  </si>
  <si>
    <t>Apr. 4,
		2019</t>
  </si>
  <si>
    <t>Unsecured convertible note payable</t>
  </si>
  <si>
    <t>April 2016 Note to August 4, 2017</t>
  </si>
  <si>
    <t>Consultant [Member]</t>
  </si>
  <si>
    <t>Mar. 31,
		2019</t>
  </si>
  <si>
    <t>Secured convertible note issued</t>
  </si>
  <si>
    <t>May 31,
		2020</t>
  </si>
  <si>
    <t>Stock Warrants - Summary of Warrants (Details) - Warrants [Member] - USD ($)</t>
  </si>
  <si>
    <t>Number of Warrants outstanding beginning balance</t>
  </si>
  <si>
    <t>Number of Warrants granted</t>
  </si>
  <si>
    <t>Number of Warrants forfeited</t>
  </si>
  <si>
    <t>Number of Warrants exercised</t>
  </si>
  <si>
    <t>Number of Warrants outstanding ending balance</t>
  </si>
  <si>
    <t>Number of Warrants vested</t>
  </si>
  <si>
    <t>Number of Warrants exercisable</t>
  </si>
  <si>
    <t>2 years 7 months 13 days</t>
  </si>
  <si>
    <t>3 years 6 months 25 days</t>
  </si>
  <si>
    <t>2 years 9 months 14 days</t>
  </si>
  <si>
    <t>Income Taxes (Details Narrative) - USD ($)</t>
  </si>
  <si>
    <t>Percentage of valuation allowance against the asset amount</t>
  </si>
  <si>
    <t>100.00%</t>
  </si>
  <si>
    <t>Statutory federal corporate tax rate</t>
  </si>
  <si>
    <t>(34.00%)</t>
  </si>
  <si>
    <t>Income tax rate description</t>
  </si>
  <si>
    <t xml:space="preserve">The Company is currently assessing the extensive changes under the TCJ Act and its overall impact on the Company; however, based on its preliminary assessment of the reduction in the federal corporate tax rate from 35% to 21% to become effective on January 1, 2018, the Company currently expects that its effective tax rate for 2018 will be between 20% and 23%. </t>
  </si>
  <si>
    <t>Federal and state net operating loss carry forwards</t>
  </si>
  <si>
    <t>Net operating loss carry forwards expire date</t>
  </si>
  <si>
    <t>Tax Cuts and Jobs Act [Member]</t>
  </si>
  <si>
    <t>Reduction of the federal tax rate for corporations from 35% to 21% and changes or limitations to certain tax deductions.</t>
  </si>
  <si>
    <t>Income Taxes - Schedule of Components of Deferred Tax Assets and Liabilities (Details) - USD ($)</t>
  </si>
  <si>
    <t>Net operating loss carryforwards</t>
  </si>
  <si>
    <t>Non-cash interest and financing expenses</t>
  </si>
  <si>
    <t>Other temporary differences</t>
  </si>
  <si>
    <t>Less: Valuation allowance</t>
  </si>
  <si>
    <t>Deferred tax assets, net</t>
  </si>
  <si>
    <t>Income Taxes - Schedule of Provision of Income Taxes (Details)</t>
  </si>
  <si>
    <t>Statutory federal income tax rate</t>
  </si>
  <si>
    <t>State taxes, net of federal benefit</t>
  </si>
  <si>
    <t>(5.80%)</t>
  </si>
  <si>
    <t>Non-deductible items</t>
  </si>
  <si>
    <t>(0.10%)</t>
  </si>
  <si>
    <t>Effect of change in tax rate</t>
  </si>
  <si>
    <t>Change in valuation allowance</t>
  </si>
  <si>
    <t>27.90%</t>
  </si>
  <si>
    <t>39.90%</t>
  </si>
  <si>
    <t>Provision for income taxes</t>
  </si>
  <si>
    <t>Accrued Officers Salary (Details Narrative) - USD ($)</t>
  </si>
  <si>
    <t>Chief Executive Officer [Member]</t>
  </si>
  <si>
    <t>Ownership percentage</t>
  </si>
  <si>
    <t>32.00%</t>
  </si>
  <si>
    <t>Commitments and Contingencies (Details Narrative) - USD ($)</t>
  </si>
  <si>
    <t>Sep. 15, 2017</t>
  </si>
  <si>
    <t>Nov. 21, 2014</t>
  </si>
  <si>
    <t>Jun. 30, 2016</t>
  </si>
  <si>
    <t>Rent expenses</t>
  </si>
  <si>
    <t>Multicore Technologies [Member]</t>
  </si>
  <si>
    <t>Loss contingency, actions taken by defendant</t>
  </si>
  <si>
    <t>the litigation was dismissed by plaintiff as against us in exchange for our guarantee of two payments to be made by another defendant in the action totaling $5,000, for which we have a right of off-set against any sums we may owe such party for services currently being rendered to us by such party.</t>
  </si>
  <si>
    <t>Loss contingency by defendant, amount</t>
  </si>
  <si>
    <t>Executive Employment Agreement [Member] | Rory Cutaia [Member]</t>
  </si>
  <si>
    <t>Annual salary</t>
  </si>
  <si>
    <t>Annual bonus</t>
  </si>
  <si>
    <t>Employment agreement term description</t>
  </si>
  <si>
    <t>The initial term of the employment agreement is five years, and, upon expiration of the initial five-year term, it may be extended for additional one-year periods on ninety days prior notice.</t>
  </si>
  <si>
    <t>Employment termination description</t>
  </si>
  <si>
    <t>(i) Mr. Cutaias employment is terminated without cause, (ii) Mr. Cutaia is unable to perform his duties due to a physical or mental condition for a period of 120 consecutive days or an aggregate of 180 days in any 12 month period; or (iii) Mr. Cutaia voluntarily terminates the employment agreement upon the occurrence of a material reduction in his salary or bonus, a reduction in his job title or position, or the required relocation of Mr. Cutaia to an office outside of a 30 mile radius of Los Angeles, California(i) Mr. Cutaias employment is terminated without cause, (ii) Mr. Cutaia is unable to perform his duties due to a physical or mental condition for a period of 120 consecutive days or an aggregate of 180 days in any 12 month period; or (iii) Mr. Cutaia voluntarily terminates the employment agreement upon the occurrence of a material reduction in his salary or bonus, a reduction in his job title or position, or the required relocation of Mr. Cutaia to an office outside of a 30 mile radius of Los Angeles, California</t>
  </si>
  <si>
    <t>Compensation</t>
  </si>
  <si>
    <t>Executive Employment Agreement [Member] | Rory Cutaia [Member] | Maximum [Member]</t>
  </si>
  <si>
    <t>Percentage of annual salary increase every year</t>
  </si>
  <si>
    <t>Maximum annual salary mandatory increase</t>
  </si>
  <si>
    <t>West Hollywood [Member]</t>
  </si>
  <si>
    <t>Operating lease monthly rent</t>
  </si>
  <si>
    <t>Operating lease, description</t>
  </si>
  <si>
    <t>Through July 31, 2016</t>
  </si>
  <si>
    <t>Los Angels [Member]</t>
  </si>
  <si>
    <t>Through April 30, 2018</t>
  </si>
  <si>
    <t>Tthrough June 25, 2017</t>
  </si>
  <si>
    <t>Subsequent Events (Details Narrative) - USD ($)</t>
  </si>
  <si>
    <t>Mar. 28, 2018</t>
  </si>
  <si>
    <t>Jan. 31, 2018</t>
  </si>
  <si>
    <t>Mar. 31, 2018</t>
  </si>
  <si>
    <t>Subsequent Event [Member]</t>
  </si>
  <si>
    <t>Debt instrument face amount</t>
  </si>
  <si>
    <t>Number of shares issued during period for service</t>
  </si>
  <si>
    <t>Fair value of options vested in period</t>
  </si>
  <si>
    <t>Stock option vesting period</t>
  </si>
  <si>
    <t>Stock options exercise price</t>
  </si>
  <si>
    <t>Conversion of stock, shares issued</t>
  </si>
  <si>
    <t>Conversion of stock, amount issued</t>
  </si>
  <si>
    <t>Shares issued, price per share</t>
  </si>
  <si>
    <t>Number of common stock reserved for future issuance</t>
  </si>
  <si>
    <t>Number of shares subject to vest that was previously issued</t>
  </si>
  <si>
    <t>Subsequent Event [Member] | Chief Executive Officer [Member]</t>
  </si>
  <si>
    <t>Accrued salary</t>
  </si>
  <si>
    <t>Subsequent Event [Member] | Auctus Fund and EMA Financial [Member]</t>
  </si>
  <si>
    <t>Unsecured convertible notes</t>
  </si>
  <si>
    <t>Debt exchanged for cash</t>
  </si>
  <si>
    <t>Debt interest rate</t>
  </si>
  <si>
    <t>Jan. 31,
		2019</t>
  </si>
  <si>
    <t>Common stock market price, percentag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66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719486</v>
      </c>
    </row>
    <row r="15" spans="1:4">
      <c r="A15" s="4" t="s">
        <v>25</v>
      </c>
      <c r="C15" s="5" t="n">
        <v>15212628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60</v>
      </c>
      <c r="C3" s="6" t="n">
        <v>16762</v>
      </c>
    </row>
    <row r="4" spans="1:3">
      <c r="A4" s="4" t="s">
        <v>35</v>
      </c>
      <c r="B4" s="4" t="s">
        <v>36</v>
      </c>
      <c r="C4" s="5" t="n">
        <v>8468</v>
      </c>
    </row>
    <row r="5" spans="1:3">
      <c r="A5" s="4" t="s">
        <v>37</v>
      </c>
      <c r="B5" s="5" t="n">
        <v>40909</v>
      </c>
      <c r="C5" s="5" t="n">
        <v>10871</v>
      </c>
    </row>
    <row r="6" spans="1:3">
      <c r="A6" s="4" t="s">
        <v>38</v>
      </c>
      <c r="B6" s="5" t="n">
        <v>51469</v>
      </c>
      <c r="C6" s="5" t="n">
        <v>36101</v>
      </c>
    </row>
    <row r="7" spans="1:3">
      <c r="A7" s="4" t="s">
        <v>39</v>
      </c>
      <c r="B7" s="5" t="n">
        <v>30554</v>
      </c>
      <c r="C7" s="5" t="n">
        <v>52066</v>
      </c>
    </row>
    <row r="8" spans="1:3">
      <c r="A8" s="4" t="s">
        <v>40</v>
      </c>
      <c r="B8" s="5" t="n">
        <v>8780</v>
      </c>
      <c r="C8" s="5" t="n">
        <v>16036</v>
      </c>
    </row>
    <row r="9" spans="1:3">
      <c r="A9" s="4" t="s">
        <v>41</v>
      </c>
      <c r="B9" s="5" t="n">
        <v>90803</v>
      </c>
      <c r="C9" s="5" t="n">
        <v>104203</v>
      </c>
    </row>
    <row r="10" spans="1:3">
      <c r="A10" s="3" t="s">
        <v>42</v>
      </c>
    </row>
    <row r="11" spans="1:3">
      <c r="A11" s="4" t="s">
        <v>43</v>
      </c>
      <c r="B11" s="5" t="n">
        <v>663506</v>
      </c>
      <c r="C11" s="5" t="n">
        <v>431650</v>
      </c>
    </row>
    <row r="12" spans="1:3">
      <c r="A12" s="4" t="s">
        <v>44</v>
      </c>
      <c r="B12" s="5" t="n">
        <v>248120</v>
      </c>
      <c r="C12" s="5" t="n">
        <v>118137</v>
      </c>
    </row>
    <row r="13" spans="1:3">
      <c r="A13" s="4" t="s">
        <v>45</v>
      </c>
      <c r="B13" s="5" t="n">
        <v>607333</v>
      </c>
      <c r="C13" s="5" t="n">
        <v>200028</v>
      </c>
    </row>
    <row r="14" spans="1:3">
      <c r="A14" s="4" t="s">
        <v>46</v>
      </c>
      <c r="B14" s="5" t="n">
        <v>125000</v>
      </c>
      <c r="C14" s="5" t="n">
        <v>177358</v>
      </c>
    </row>
    <row r="15" spans="1:3">
      <c r="A15" s="4" t="s">
        <v>47</v>
      </c>
      <c r="B15" s="5" t="n">
        <v>1964985</v>
      </c>
      <c r="C15" s="5" t="n">
        <v>1964985</v>
      </c>
    </row>
    <row r="16" spans="1:3">
      <c r="A16" s="4" t="s">
        <v>48</v>
      </c>
      <c r="B16" s="5" t="n">
        <v>1020315</v>
      </c>
      <c r="C16" s="5" t="n">
        <v>680268</v>
      </c>
    </row>
    <row r="17" spans="1:3">
      <c r="A17" s="4" t="s">
        <v>49</v>
      </c>
      <c r="B17" s="5" t="n">
        <v>1250581</v>
      </c>
      <c r="C17" s="4" t="s">
        <v>36</v>
      </c>
    </row>
    <row r="18" spans="1:3">
      <c r="A18" s="4" t="s">
        <v>50</v>
      </c>
      <c r="B18" s="5" t="n">
        <v>5879840</v>
      </c>
      <c r="C18" s="5" t="n">
        <v>3572426</v>
      </c>
    </row>
    <row r="19" spans="1:3">
      <c r="A19" s="4" t="s">
        <v>51</v>
      </c>
      <c r="B19" s="4" t="s">
        <v>36</v>
      </c>
      <c r="C19" s="4" t="s">
        <v>36</v>
      </c>
    </row>
    <row r="20" spans="1:3">
      <c r="A20" s="3" t="s">
        <v>52</v>
      </c>
    </row>
    <row r="21" spans="1:3">
      <c r="A21" s="4" t="s">
        <v>53</v>
      </c>
      <c r="B21" s="4" t="s">
        <v>36</v>
      </c>
      <c r="C21" s="4" t="s">
        <v>36</v>
      </c>
    </row>
    <row r="22" spans="1:3">
      <c r="A22" s="4" t="s">
        <v>54</v>
      </c>
      <c r="B22" s="5" t="n">
        <v>11912</v>
      </c>
      <c r="C22" s="5" t="n">
        <v>9465</v>
      </c>
    </row>
    <row r="23" spans="1:3">
      <c r="A23" s="4" t="s">
        <v>55</v>
      </c>
      <c r="B23" s="5" t="n">
        <v>22738574</v>
      </c>
      <c r="C23" s="5" t="n">
        <v>17815732</v>
      </c>
    </row>
    <row r="24" spans="1:3">
      <c r="A24" s="4" t="s">
        <v>56</v>
      </c>
      <c r="B24" s="5" t="n">
        <v>430</v>
      </c>
      <c r="C24" s="5" t="n">
        <v>-20020</v>
      </c>
    </row>
    <row r="25" spans="1:3">
      <c r="A25" s="4" t="s">
        <v>57</v>
      </c>
      <c r="B25" s="5" t="n">
        <v>-28539953</v>
      </c>
      <c r="C25" s="5" t="n">
        <v>-21273400</v>
      </c>
    </row>
    <row r="26" spans="1:3">
      <c r="A26" s="4" t="s">
        <v>58</v>
      </c>
      <c r="B26" s="5" t="n">
        <v>-5789037</v>
      </c>
      <c r="C26" s="5" t="n">
        <v>-3468223</v>
      </c>
    </row>
    <row r="27" spans="1:3">
      <c r="A27" s="4" t="s">
        <v>59</v>
      </c>
      <c r="B27" s="6" t="n">
        <v>90803</v>
      </c>
      <c r="C27" s="6" t="n">
        <v>104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row r="6" spans="1:2">
      <c r="A6" s="4" t="s">
        <v>176</v>
      </c>
      <c r="B6" s="4" t="s">
        <v>216</v>
      </c>
    </row>
    <row r="7" spans="1:2">
      <c r="A7" s="4" t="s">
        <v>217</v>
      </c>
      <c r="B7" s="4" t="s">
        <v>218</v>
      </c>
    </row>
    <row r="8" spans="1:2">
      <c r="A8" s="4" t="s">
        <v>199</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2</v>
      </c>
    </row>
    <row r="2" spans="1:3">
      <c r="A2" s="4" t="s">
        <v>61</v>
      </c>
      <c r="B2" s="6" t="n">
        <v>99425</v>
      </c>
      <c r="C2" s="6" t="n">
        <v>56628</v>
      </c>
    </row>
    <row r="3" spans="1:3">
      <c r="A3" s="4" t="s">
        <v>62</v>
      </c>
      <c r="B3" s="6" t="n">
        <v>0</v>
      </c>
      <c r="C3" s="6" t="n">
        <v>48942</v>
      </c>
    </row>
    <row r="4" spans="1:3">
      <c r="A4" s="4" t="s">
        <v>63</v>
      </c>
      <c r="B4" s="7" t="n">
        <v>0.0001</v>
      </c>
      <c r="C4" s="7" t="n">
        <v>0.0001</v>
      </c>
    </row>
    <row r="5" spans="1:3">
      <c r="A5" s="4" t="s">
        <v>64</v>
      </c>
      <c r="B5" s="5" t="n">
        <v>15000000</v>
      </c>
      <c r="C5" s="5" t="n">
        <v>15000000</v>
      </c>
    </row>
    <row r="6" spans="1:3">
      <c r="A6" s="4" t="s">
        <v>65</v>
      </c>
      <c r="B6" s="4" t="s">
        <v>36</v>
      </c>
      <c r="C6" s="4" t="s">
        <v>36</v>
      </c>
    </row>
    <row r="7" spans="1:3">
      <c r="A7" s="4" t="s">
        <v>66</v>
      </c>
      <c r="B7" s="4" t="s">
        <v>36</v>
      </c>
      <c r="C7" s="4" t="s">
        <v>36</v>
      </c>
    </row>
    <row r="8" spans="1:3">
      <c r="A8" s="4" t="s">
        <v>67</v>
      </c>
      <c r="B8" s="7" t="n">
        <v>0.0001</v>
      </c>
      <c r="C8" s="7" t="n">
        <v>0.0001</v>
      </c>
    </row>
    <row r="9" spans="1:3">
      <c r="A9" s="4" t="s">
        <v>68</v>
      </c>
      <c r="B9" s="5" t="n">
        <v>200000000</v>
      </c>
      <c r="C9" s="5" t="n">
        <v>200000000</v>
      </c>
    </row>
    <row r="10" spans="1:3">
      <c r="A10" s="4" t="s">
        <v>69</v>
      </c>
      <c r="B10" s="5" t="n">
        <v>119118513</v>
      </c>
      <c r="C10" s="5" t="n">
        <v>94661566</v>
      </c>
    </row>
    <row r="11" spans="1:3">
      <c r="A11" s="4" t="s">
        <v>70</v>
      </c>
      <c r="B11" s="5" t="n">
        <v>119118513</v>
      </c>
      <c r="C11" s="5" t="n">
        <v>94661566</v>
      </c>
    </row>
    <row r="12" spans="1:3">
      <c r="A12" s="4" t="s">
        <v>71</v>
      </c>
    </row>
    <row r="13" spans="1:3">
      <c r="A13" s="4" t="s">
        <v>62</v>
      </c>
      <c r="B13" s="6" t="n">
        <v>675453</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63</v>
      </c>
      <c r="B1" s="2" t="s">
        <v>1</v>
      </c>
    </row>
    <row r="2" spans="1:4">
      <c r="B2" s="2" t="s">
        <v>2</v>
      </c>
      <c r="C2" s="2" t="s">
        <v>32</v>
      </c>
      <c r="D2" s="2" t="s">
        <v>264</v>
      </c>
    </row>
    <row r="3" spans="1:4">
      <c r="A3" s="4" t="s">
        <v>90</v>
      </c>
      <c r="B3" s="6" t="n">
        <v>7266553</v>
      </c>
      <c r="C3" s="6" t="n">
        <v>4274105</v>
      </c>
    </row>
    <row r="4" spans="1:4">
      <c r="A4" s="4" t="s">
        <v>265</v>
      </c>
      <c r="B4" s="5" t="n">
        <v>1676737</v>
      </c>
      <c r="C4" s="5" t="n">
        <v>1604013</v>
      </c>
    </row>
    <row r="5" spans="1:4">
      <c r="A5" s="4" t="s">
        <v>52</v>
      </c>
      <c r="B5" s="5" t="n">
        <v>5789037</v>
      </c>
      <c r="C5" s="6" t="n">
        <v>3468223</v>
      </c>
      <c r="D5" s="6" t="n">
        <v>2342390</v>
      </c>
    </row>
    <row r="6" spans="1:4">
      <c r="A6" s="4" t="s">
        <v>34</v>
      </c>
      <c r="B6" s="5" t="n">
        <v>10560</v>
      </c>
    </row>
    <row r="7" spans="1:4">
      <c r="A7" s="4" t="s">
        <v>266</v>
      </c>
    </row>
    <row r="8" spans="1:4">
      <c r="A8" s="4" t="s">
        <v>267</v>
      </c>
      <c r="B8" s="6" t="n">
        <v>34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8</v>
      </c>
      <c r="B1" s="2" t="s">
        <v>1</v>
      </c>
    </row>
    <row r="2" spans="1:3">
      <c r="B2" s="2" t="s">
        <v>2</v>
      </c>
      <c r="C2" s="2" t="s">
        <v>32</v>
      </c>
    </row>
    <row r="3" spans="1:3">
      <c r="A3" s="4" t="s">
        <v>269</v>
      </c>
      <c r="B3" s="4" t="s">
        <v>270</v>
      </c>
    </row>
    <row r="4" spans="1:3">
      <c r="A4" s="4" t="s">
        <v>271</v>
      </c>
      <c r="B4" s="4" t="s">
        <v>36</v>
      </c>
      <c r="C4" s="4" t="s">
        <v>36</v>
      </c>
    </row>
    <row r="5" spans="1:3">
      <c r="A5" s="4" t="s">
        <v>272</v>
      </c>
    </row>
    <row r="6" spans="1:3">
      <c r="A6" s="4" t="s">
        <v>273</v>
      </c>
      <c r="B6" s="4" t="s">
        <v>274</v>
      </c>
      <c r="C6" s="4" t="s">
        <v>275</v>
      </c>
    </row>
    <row r="7" spans="1:3">
      <c r="A7" s="4" t="s">
        <v>276</v>
      </c>
    </row>
    <row r="8" spans="1:3">
      <c r="A8" s="4" t="s">
        <v>277</v>
      </c>
      <c r="B8" s="5" t="n">
        <v>21840953</v>
      </c>
      <c r="C8" s="5" t="n">
        <v>1053053</v>
      </c>
    </row>
    <row r="9" spans="1:3">
      <c r="A9" s="4" t="s">
        <v>278</v>
      </c>
    </row>
    <row r="10" spans="1:3">
      <c r="A10" s="4" t="s">
        <v>277</v>
      </c>
      <c r="B10" s="5" t="n">
        <v>28436413</v>
      </c>
      <c r="C10" s="5" t="n">
        <v>184552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9</v>
      </c>
      <c r="B1" s="2" t="s">
        <v>1</v>
      </c>
    </row>
    <row r="2" spans="1:3">
      <c r="B2" s="2" t="s">
        <v>2</v>
      </c>
      <c r="C2" s="2" t="s">
        <v>32</v>
      </c>
    </row>
    <row r="3" spans="1:3">
      <c r="A3" s="3" t="s">
        <v>280</v>
      </c>
    </row>
    <row r="4" spans="1:3">
      <c r="A4" s="4" t="s">
        <v>281</v>
      </c>
      <c r="B4" s="4" t="s">
        <v>282</v>
      </c>
      <c r="C4" s="4" t="s">
        <v>270</v>
      </c>
    </row>
    <row r="5" spans="1:3">
      <c r="A5" s="4" t="s">
        <v>283</v>
      </c>
      <c r="B5" s="4" t="s">
        <v>284</v>
      </c>
      <c r="C5" s="4" t="s">
        <v>285</v>
      </c>
    </row>
    <row r="6" spans="1:3">
      <c r="A6" s="4" t="s">
        <v>286</v>
      </c>
      <c r="B6" s="4" t="s">
        <v>287</v>
      </c>
      <c r="C6" s="4" t="s">
        <v>288</v>
      </c>
    </row>
    <row r="7" spans="1:3">
      <c r="A7" s="4" t="s">
        <v>289</v>
      </c>
      <c r="B7" s="4" t="s">
        <v>290</v>
      </c>
      <c r="C7" s="4" t="s">
        <v>290</v>
      </c>
    </row>
    <row r="8" spans="1:3">
      <c r="A8" s="4" t="s">
        <v>291</v>
      </c>
      <c r="B8" s="4" t="s">
        <v>292</v>
      </c>
      <c r="C8" s="4" t="s">
        <v>293</v>
      </c>
    </row>
    <row r="9" spans="1:3">
      <c r="A9" s="4" t="s">
        <v>294</v>
      </c>
    </row>
    <row r="10" spans="1:3">
      <c r="A10" s="3" t="s">
        <v>280</v>
      </c>
    </row>
    <row r="11" spans="1:3">
      <c r="A11" s="4" t="s">
        <v>281</v>
      </c>
      <c r="B11" s="4" t="s">
        <v>295</v>
      </c>
      <c r="C11" s="4" t="s">
        <v>295</v>
      </c>
    </row>
    <row r="12" spans="1:3">
      <c r="A12" s="4" t="s">
        <v>283</v>
      </c>
      <c r="B12" s="4" t="s">
        <v>296</v>
      </c>
      <c r="C12" s="4" t="s">
        <v>296</v>
      </c>
    </row>
    <row r="13" spans="1:3">
      <c r="A13" s="4" t="s">
        <v>286</v>
      </c>
      <c r="B13" s="4" t="s">
        <v>297</v>
      </c>
      <c r="C13" s="4" t="s">
        <v>297</v>
      </c>
    </row>
    <row r="14" spans="1:3">
      <c r="A14" s="4" t="s">
        <v>298</v>
      </c>
    </row>
    <row r="15" spans="1:3">
      <c r="A15" s="3" t="s">
        <v>280</v>
      </c>
    </row>
    <row r="16" spans="1:3">
      <c r="A16" s="4" t="s">
        <v>281</v>
      </c>
      <c r="B16" s="4" t="s">
        <v>270</v>
      </c>
      <c r="C16" s="4" t="s">
        <v>270</v>
      </c>
    </row>
    <row r="17" spans="1:3">
      <c r="A17" s="4" t="s">
        <v>283</v>
      </c>
      <c r="B17" s="4" t="s">
        <v>299</v>
      </c>
      <c r="C17" s="4" t="s">
        <v>300</v>
      </c>
    </row>
    <row r="18" spans="1:3">
      <c r="A18" s="4" t="s">
        <v>286</v>
      </c>
      <c r="B18" s="4" t="s">
        <v>301</v>
      </c>
      <c r="C18" s="4" t="s">
        <v>3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3</v>
      </c>
      <c r="B1" s="2" t="s">
        <v>1</v>
      </c>
    </row>
    <row r="2" spans="1:3">
      <c r="B2" s="2" t="s">
        <v>2</v>
      </c>
      <c r="C2" s="2" t="s">
        <v>32</v>
      </c>
    </row>
    <row r="3" spans="1:3">
      <c r="A3" s="3" t="s">
        <v>177</v>
      </c>
    </row>
    <row r="4" spans="1:3">
      <c r="A4" s="4" t="s">
        <v>304</v>
      </c>
      <c r="B4" s="6" t="n">
        <v>21512</v>
      </c>
      <c r="C4" s="6" t="n">
        <v>213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3" t="s">
        <v>306</v>
      </c>
    </row>
    <row r="3" spans="1:3">
      <c r="A3" s="4" t="s">
        <v>307</v>
      </c>
      <c r="B3" s="6" t="n">
        <v>107560</v>
      </c>
      <c r="C3" s="6" t="n">
        <v>107560</v>
      </c>
    </row>
    <row r="4" spans="1:3">
      <c r="A4" s="4" t="s">
        <v>308</v>
      </c>
      <c r="B4" s="5" t="n">
        <v>-77006</v>
      </c>
      <c r="C4" s="5" t="n">
        <v>-55494</v>
      </c>
    </row>
    <row r="5" spans="1:3">
      <c r="A5" s="4" t="s">
        <v>39</v>
      </c>
      <c r="B5" s="5" t="n">
        <v>30554</v>
      </c>
      <c r="C5" s="5" t="n">
        <v>52066</v>
      </c>
    </row>
    <row r="6" spans="1:3">
      <c r="A6" s="4" t="s">
        <v>309</v>
      </c>
    </row>
    <row r="7" spans="1:3">
      <c r="A7" s="3" t="s">
        <v>306</v>
      </c>
    </row>
    <row r="8" spans="1:3">
      <c r="A8" s="4" t="s">
        <v>307</v>
      </c>
      <c r="B8" s="5" t="n">
        <v>56890</v>
      </c>
      <c r="C8" s="5" t="n">
        <v>56890</v>
      </c>
    </row>
    <row r="9" spans="1:3">
      <c r="A9" s="4" t="s">
        <v>310</v>
      </c>
    </row>
    <row r="10" spans="1:3">
      <c r="A10" s="3" t="s">
        <v>306</v>
      </c>
    </row>
    <row r="11" spans="1:3">
      <c r="A11" s="4" t="s">
        <v>307</v>
      </c>
      <c r="B11" s="6" t="n">
        <v>50670</v>
      </c>
      <c r="C11" s="6" t="n">
        <v>506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11</v>
      </c>
      <c r="B1" s="2" t="s">
        <v>312</v>
      </c>
      <c r="C1" s="2" t="s">
        <v>2</v>
      </c>
      <c r="D1" s="2" t="s">
        <v>32</v>
      </c>
    </row>
    <row r="2" spans="1:4">
      <c r="A2" s="3" t="s">
        <v>180</v>
      </c>
    </row>
    <row r="3" spans="1:4">
      <c r="A3" s="4" t="s">
        <v>313</v>
      </c>
      <c r="C3" s="5" t="n">
        <v>1026195</v>
      </c>
    </row>
    <row r="4" spans="1:4">
      <c r="A4" s="4" t="s">
        <v>314</v>
      </c>
      <c r="C4" s="6" t="n">
        <v>181845</v>
      </c>
      <c r="D4" s="4" t="s">
        <v>36</v>
      </c>
    </row>
    <row r="5" spans="1:4">
      <c r="A5" s="4" t="s">
        <v>83</v>
      </c>
      <c r="B5" s="6" t="n">
        <v>10057</v>
      </c>
      <c r="C5" s="5" t="n">
        <v>-977203</v>
      </c>
      <c r="D5" s="6" t="n">
        <v>-455975</v>
      </c>
    </row>
    <row r="6" spans="1:4">
      <c r="A6" s="4" t="s">
        <v>315</v>
      </c>
      <c r="C6" s="6" t="n">
        <v>489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6"/>
    <col customWidth="1" max="5" min="5" width="4"/>
    <col customWidth="1" max="6" min="6" width="14"/>
  </cols>
  <sheetData>
    <row r="1" spans="1:6">
      <c r="A1" s="1" t="s">
        <v>316</v>
      </c>
      <c r="C1" s="2" t="s">
        <v>317</v>
      </c>
      <c r="D1" s="2" t="s">
        <v>2</v>
      </c>
      <c r="F1" s="2" t="s">
        <v>32</v>
      </c>
    </row>
    <row r="2" spans="1:6">
      <c r="A2" s="4" t="s">
        <v>318</v>
      </c>
      <c r="D2" s="6" t="n">
        <v>125000</v>
      </c>
      <c r="F2" s="6" t="n">
        <v>226300</v>
      </c>
    </row>
    <row r="3" spans="1:6">
      <c r="A3" s="4" t="s">
        <v>319</v>
      </c>
      <c r="D3" s="4" t="s">
        <v>36</v>
      </c>
      <c r="F3" s="5" t="n">
        <v>-48942</v>
      </c>
    </row>
    <row r="4" spans="1:6">
      <c r="A4" s="4" t="s">
        <v>320</v>
      </c>
      <c r="D4" s="6" t="n">
        <v>125000</v>
      </c>
      <c r="F4" s="5" t="n">
        <v>177358</v>
      </c>
    </row>
    <row r="5" spans="1:6">
      <c r="A5" s="4" t="s">
        <v>321</v>
      </c>
    </row>
    <row r="6" spans="1:6">
      <c r="A6" s="4" t="s">
        <v>322</v>
      </c>
      <c r="B6" s="4" t="s">
        <v>323</v>
      </c>
      <c r="D6" s="4" t="s">
        <v>324</v>
      </c>
    </row>
    <row r="7" spans="1:6">
      <c r="A7" s="4" t="s">
        <v>325</v>
      </c>
      <c r="B7" s="4" t="s">
        <v>323</v>
      </c>
      <c r="D7" s="4" t="s">
        <v>326</v>
      </c>
    </row>
    <row r="8" spans="1:6">
      <c r="A8" s="4" t="s">
        <v>327</v>
      </c>
      <c r="B8" s="4" t="s">
        <v>323</v>
      </c>
      <c r="D8" s="4" t="s">
        <v>328</v>
      </c>
    </row>
    <row r="9" spans="1:6">
      <c r="A9" s="4" t="s">
        <v>329</v>
      </c>
      <c r="B9" s="4" t="s">
        <v>323</v>
      </c>
      <c r="D9" s="6" t="n">
        <v>125000</v>
      </c>
    </row>
    <row r="10" spans="1:6">
      <c r="A10" s="4" t="s">
        <v>318</v>
      </c>
      <c r="B10" s="4" t="s">
        <v>323</v>
      </c>
      <c r="D10" s="6" t="n">
        <v>125000</v>
      </c>
      <c r="F10" s="5" t="n">
        <v>125000</v>
      </c>
    </row>
    <row r="11" spans="1:6">
      <c r="A11" s="4" t="s">
        <v>330</v>
      </c>
    </row>
    <row r="12" spans="1:6">
      <c r="A12" s="4" t="s">
        <v>322</v>
      </c>
      <c r="B12" s="4" t="s">
        <v>331</v>
      </c>
      <c r="D12" s="4" t="s">
        <v>332</v>
      </c>
    </row>
    <row r="13" spans="1:6">
      <c r="A13" s="4" t="s">
        <v>325</v>
      </c>
      <c r="C13" s="4" t="s">
        <v>333</v>
      </c>
      <c r="D13" s="4" t="s">
        <v>334</v>
      </c>
      <c r="E13" s="4" t="s">
        <v>331</v>
      </c>
    </row>
    <row r="14" spans="1:6">
      <c r="A14" s="4" t="s">
        <v>327</v>
      </c>
      <c r="B14" s="4" t="s">
        <v>331</v>
      </c>
      <c r="D14" s="4" t="s">
        <v>335</v>
      </c>
    </row>
    <row r="15" spans="1:6">
      <c r="A15" s="4" t="s">
        <v>329</v>
      </c>
      <c r="B15" s="4" t="s">
        <v>331</v>
      </c>
      <c r="D15" s="6" t="n">
        <v>101300</v>
      </c>
    </row>
    <row r="16" spans="1:6">
      <c r="A16" s="4" t="s">
        <v>318</v>
      </c>
      <c r="B16" s="4" t="s">
        <v>331</v>
      </c>
      <c r="D16" s="4" t="s">
        <v>36</v>
      </c>
      <c r="F16" s="6" t="n">
        <v>101300</v>
      </c>
    </row>
    <row r="17" spans="1:6"/>
    <row r="18" spans="1:6">
      <c r="A18" s="4" t="s">
        <v>323</v>
      </c>
      <c r="B18" s="4" t="s">
        <v>336</v>
      </c>
    </row>
    <row r="19" spans="1:6">
      <c r="A19" s="4" t="s">
        <v>331</v>
      </c>
      <c r="B19" s="4" t="s">
        <v>337</v>
      </c>
    </row>
  </sheetData>
  <mergeCells count="5">
    <mergeCell ref="A1:B1"/>
    <mergeCell ref="D1:E1"/>
    <mergeCell ref="A17:E17"/>
    <mergeCell ref="B18:E18"/>
    <mergeCell ref="B19:E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5914</v>
      </c>
      <c r="C4" s="4" t="s">
        <v>36</v>
      </c>
    </row>
    <row r="5" spans="1:3">
      <c r="A5" s="3" t="s">
        <v>75</v>
      </c>
    </row>
    <row r="6" spans="1:3">
      <c r="A6" s="4" t="s">
        <v>76</v>
      </c>
      <c r="B6" s="5" t="n">
        <v>375220</v>
      </c>
      <c r="C6" s="5" t="n">
        <v>257803</v>
      </c>
    </row>
    <row r="7" spans="1:3">
      <c r="A7" s="4" t="s">
        <v>77</v>
      </c>
      <c r="B7" s="5" t="n">
        <v>4327529</v>
      </c>
      <c r="C7" s="5" t="n">
        <v>2873185</v>
      </c>
    </row>
    <row r="8" spans="1:3">
      <c r="A8" s="4" t="s">
        <v>78</v>
      </c>
      <c r="B8" s="5" t="n">
        <v>-4702749</v>
      </c>
      <c r="C8" s="5" t="n">
        <v>-3130988</v>
      </c>
    </row>
    <row r="9" spans="1:3">
      <c r="A9" s="4" t="s">
        <v>79</v>
      </c>
      <c r="B9" s="5" t="n">
        <v>-4696835</v>
      </c>
      <c r="C9" s="5" t="n">
        <v>-3130988</v>
      </c>
    </row>
    <row r="10" spans="1:3">
      <c r="A10" s="3" t="s">
        <v>80</v>
      </c>
    </row>
    <row r="11" spans="1:3">
      <c r="A11" s="4" t="s">
        <v>81</v>
      </c>
      <c r="B11" s="5" t="n">
        <v>20099</v>
      </c>
      <c r="C11" s="5" t="n">
        <v>52898</v>
      </c>
    </row>
    <row r="12" spans="1:3">
      <c r="A12" s="4" t="s">
        <v>82</v>
      </c>
      <c r="B12" s="5" t="n">
        <v>5900</v>
      </c>
      <c r="C12" s="4" t="s">
        <v>36</v>
      </c>
    </row>
    <row r="13" spans="1:3">
      <c r="A13" s="4" t="s">
        <v>83</v>
      </c>
      <c r="B13" s="5" t="n">
        <v>-977203</v>
      </c>
      <c r="C13" s="5" t="n">
        <v>-455975</v>
      </c>
    </row>
    <row r="14" spans="1:3">
      <c r="A14" s="4" t="s">
        <v>84</v>
      </c>
      <c r="B14" s="5" t="n">
        <v>-643481</v>
      </c>
      <c r="C14" s="4" t="s">
        <v>36</v>
      </c>
    </row>
    <row r="15" spans="1:3">
      <c r="A15" s="4" t="s">
        <v>85</v>
      </c>
      <c r="B15" s="5" t="n">
        <v>-555094</v>
      </c>
      <c r="C15" s="5" t="n">
        <v>-340580</v>
      </c>
    </row>
    <row r="16" spans="1:3">
      <c r="A16" s="4" t="s">
        <v>86</v>
      </c>
      <c r="B16" s="5" t="n">
        <v>-418339</v>
      </c>
      <c r="C16" s="5" t="n">
        <v>-398594</v>
      </c>
    </row>
    <row r="17" spans="1:3">
      <c r="A17" s="4" t="s">
        <v>87</v>
      </c>
      <c r="B17" s="5" t="n">
        <v>-2568118</v>
      </c>
      <c r="C17" s="5" t="n">
        <v>-1142251</v>
      </c>
    </row>
    <row r="18" spans="1:3">
      <c r="A18" s="4" t="s">
        <v>88</v>
      </c>
      <c r="B18" s="5" t="n">
        <v>-7264953</v>
      </c>
      <c r="C18" s="5" t="n">
        <v>-4273239</v>
      </c>
    </row>
    <row r="19" spans="1:3">
      <c r="A19" s="4" t="s">
        <v>89</v>
      </c>
      <c r="B19" s="5" t="n">
        <v>1600</v>
      </c>
      <c r="C19" s="5" t="n">
        <v>866</v>
      </c>
    </row>
    <row r="20" spans="1:3">
      <c r="A20" s="4" t="s">
        <v>90</v>
      </c>
      <c r="B20" s="6" t="n">
        <v>-7266553</v>
      </c>
      <c r="C20" s="6" t="n">
        <v>-4274105</v>
      </c>
    </row>
    <row r="21" spans="1:3">
      <c r="A21" s="4" t="s">
        <v>91</v>
      </c>
      <c r="B21" s="8" t="n">
        <v>-0.07000000000000001</v>
      </c>
      <c r="C21" s="8" t="n">
        <v>-0.05</v>
      </c>
    </row>
    <row r="22" spans="1:3">
      <c r="A22" s="4" t="s">
        <v>92</v>
      </c>
      <c r="B22" s="5" t="n">
        <v>106148101</v>
      </c>
      <c r="C22" s="5" t="n">
        <v>796021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5"/>
    <col customWidth="1" max="5" min="5" width="16"/>
    <col customWidth="1" max="6" min="6" width="4"/>
    <col customWidth="1" max="7" min="7" width="14"/>
    <col customWidth="1" max="8" min="8" width="14"/>
    <col customWidth="1" max="9" min="9" width="13"/>
    <col customWidth="1" max="10" min="10" width="14"/>
  </cols>
  <sheetData>
    <row r="1" spans="1:10">
      <c r="A1" s="1" t="s">
        <v>338</v>
      </c>
      <c r="C1" s="2" t="s">
        <v>339</v>
      </c>
      <c r="D1" s="2" t="s">
        <v>317</v>
      </c>
      <c r="E1" s="2" t="s">
        <v>2</v>
      </c>
      <c r="G1" s="2" t="s">
        <v>32</v>
      </c>
      <c r="H1" s="2" t="s">
        <v>312</v>
      </c>
      <c r="I1" s="2" t="s">
        <v>340</v>
      </c>
      <c r="J1" s="2" t="s">
        <v>341</v>
      </c>
    </row>
    <row r="2" spans="1:10">
      <c r="A2" s="4" t="s">
        <v>342</v>
      </c>
      <c r="E2" s="6" t="n">
        <v>125000</v>
      </c>
      <c r="G2" s="6" t="n">
        <v>226300</v>
      </c>
    </row>
    <row r="3" spans="1:10">
      <c r="A3" s="4" t="s">
        <v>313</v>
      </c>
      <c r="E3" s="5" t="n">
        <v>1026195</v>
      </c>
    </row>
    <row r="4" spans="1:10">
      <c r="A4" s="4" t="s">
        <v>343</v>
      </c>
      <c r="E4" s="6" t="n">
        <v>0</v>
      </c>
      <c r="G4" s="5" t="n">
        <v>48942</v>
      </c>
    </row>
    <row r="5" spans="1:10">
      <c r="A5" s="4" t="s">
        <v>344</v>
      </c>
      <c r="H5" s="5" t="n">
        <v>275000</v>
      </c>
      <c r="I5" s="5" t="n">
        <v>100000</v>
      </c>
    </row>
    <row r="6" spans="1:10">
      <c r="A6" s="4" t="s">
        <v>345</v>
      </c>
      <c r="H6" s="8" t="n">
        <v>0.08</v>
      </c>
      <c r="I6" s="8" t="n">
        <v>0.4</v>
      </c>
    </row>
    <row r="7" spans="1:10">
      <c r="A7" s="4" t="s">
        <v>346</v>
      </c>
      <c r="G7" s="5" t="n">
        <v>455975</v>
      </c>
    </row>
    <row r="8" spans="1:10">
      <c r="A8" s="4" t="s">
        <v>96</v>
      </c>
    </row>
    <row r="9" spans="1:10">
      <c r="A9" s="4" t="s">
        <v>313</v>
      </c>
      <c r="E9" s="5" t="n">
        <v>1026195</v>
      </c>
    </row>
    <row r="10" spans="1:10">
      <c r="A10" s="4" t="s">
        <v>346</v>
      </c>
      <c r="G10" s="4" t="s">
        <v>36</v>
      </c>
    </row>
    <row r="11" spans="1:10">
      <c r="A11" s="4" t="s">
        <v>321</v>
      </c>
    </row>
    <row r="12" spans="1:10">
      <c r="A12" s="4" t="s">
        <v>327</v>
      </c>
      <c r="B12" s="4" t="s">
        <v>323</v>
      </c>
      <c r="E12" s="4" t="s">
        <v>328</v>
      </c>
    </row>
    <row r="13" spans="1:10">
      <c r="A13" s="4" t="s">
        <v>342</v>
      </c>
      <c r="B13" s="4" t="s">
        <v>323</v>
      </c>
      <c r="E13" s="6" t="n">
        <v>125000</v>
      </c>
      <c r="G13" s="5" t="n">
        <v>125000</v>
      </c>
    </row>
    <row r="14" spans="1:10">
      <c r="A14" s="4" t="s">
        <v>325</v>
      </c>
      <c r="B14" s="4" t="s">
        <v>323</v>
      </c>
      <c r="E14" s="4" t="s">
        <v>326</v>
      </c>
    </row>
    <row r="15" spans="1:10">
      <c r="A15" s="4" t="s">
        <v>347</v>
      </c>
    </row>
    <row r="16" spans="1:10">
      <c r="A16" s="4" t="s">
        <v>342</v>
      </c>
      <c r="E16" s="6" t="n">
        <v>125000</v>
      </c>
    </row>
    <row r="17" spans="1:10">
      <c r="A17" s="4" t="s">
        <v>325</v>
      </c>
      <c r="C17" s="4" t="s">
        <v>326</v>
      </c>
    </row>
    <row r="18" spans="1:10">
      <c r="A18" s="4" t="s">
        <v>348</v>
      </c>
    </row>
    <row r="19" spans="1:10">
      <c r="A19" s="4" t="s">
        <v>313</v>
      </c>
      <c r="E19" s="5" t="n">
        <v>1250000</v>
      </c>
    </row>
    <row r="20" spans="1:10">
      <c r="A20" s="4" t="s">
        <v>349</v>
      </c>
    </row>
    <row r="21" spans="1:10">
      <c r="A21" s="4" t="s">
        <v>327</v>
      </c>
      <c r="J21" s="4" t="s">
        <v>328</v>
      </c>
    </row>
    <row r="22" spans="1:10">
      <c r="A22" s="4" t="s">
        <v>342</v>
      </c>
      <c r="G22" s="5" t="n">
        <v>125000</v>
      </c>
    </row>
    <row r="23" spans="1:10">
      <c r="A23" s="4" t="s">
        <v>330</v>
      </c>
    </row>
    <row r="24" spans="1:10">
      <c r="A24" s="4" t="s">
        <v>327</v>
      </c>
      <c r="B24" s="4" t="s">
        <v>331</v>
      </c>
      <c r="E24" s="4" t="s">
        <v>335</v>
      </c>
    </row>
    <row r="25" spans="1:10">
      <c r="A25" s="4" t="s">
        <v>342</v>
      </c>
      <c r="B25" s="4" t="s">
        <v>331</v>
      </c>
      <c r="E25" s="4" t="s">
        <v>36</v>
      </c>
      <c r="G25" s="5" t="n">
        <v>101300</v>
      </c>
    </row>
    <row r="26" spans="1:10">
      <c r="A26" s="4" t="s">
        <v>325</v>
      </c>
      <c r="D26" s="4" t="s">
        <v>333</v>
      </c>
      <c r="E26" s="4" t="s">
        <v>334</v>
      </c>
      <c r="F26" s="4" t="s">
        <v>331</v>
      </c>
    </row>
    <row r="27" spans="1:10">
      <c r="A27" s="4" t="s">
        <v>350</v>
      </c>
      <c r="D27" s="6" t="n">
        <v>101300</v>
      </c>
    </row>
    <row r="28" spans="1:10">
      <c r="A28" s="4" t="s">
        <v>351</v>
      </c>
      <c r="D28" s="5" t="n">
        <v>80000</v>
      </c>
    </row>
    <row r="29" spans="1:10">
      <c r="A29" s="4" t="s">
        <v>343</v>
      </c>
      <c r="D29" s="5" t="n">
        <v>8800</v>
      </c>
      <c r="E29" s="6" t="n">
        <v>53659</v>
      </c>
      <c r="G29" s="6" t="n">
        <v>48942</v>
      </c>
    </row>
    <row r="30" spans="1:10">
      <c r="A30" s="4" t="s">
        <v>352</v>
      </c>
      <c r="D30" s="6" t="n">
        <v>12500</v>
      </c>
      <c r="E30" s="5" t="n">
        <v>12500</v>
      </c>
    </row>
    <row r="31" spans="1:10">
      <c r="A31" s="4" t="s">
        <v>353</v>
      </c>
      <c r="D31" s="4" t="s">
        <v>335</v>
      </c>
    </row>
    <row r="32" spans="1:10">
      <c r="A32" s="4" t="s">
        <v>354</v>
      </c>
      <c r="D32" s="4" t="s">
        <v>355</v>
      </c>
    </row>
    <row r="33" spans="1:10">
      <c r="A33" s="4" t="s">
        <v>344</v>
      </c>
      <c r="D33" s="5" t="n">
        <v>176000</v>
      </c>
    </row>
    <row r="34" spans="1:10">
      <c r="A34" s="4" t="s">
        <v>345</v>
      </c>
      <c r="D34" s="8" t="n">
        <v>0.25</v>
      </c>
    </row>
    <row r="35" spans="1:10">
      <c r="A35" s="4" t="s">
        <v>346</v>
      </c>
      <c r="E35" s="5" t="n">
        <v>10759</v>
      </c>
    </row>
    <row r="36" spans="1:10">
      <c r="A36" s="4" t="s">
        <v>356</v>
      </c>
      <c r="E36" s="6" t="n">
        <v>21600</v>
      </c>
    </row>
    <row r="37" spans="1:10">
      <c r="A37" s="4" t="s">
        <v>357</v>
      </c>
    </row>
    <row r="38" spans="1:10">
      <c r="A38" s="4" t="s">
        <v>344</v>
      </c>
      <c r="D38" s="5" t="n">
        <v>240000</v>
      </c>
    </row>
    <row r="39" spans="1:10"/>
    <row r="40" spans="1:10">
      <c r="A40" s="4" t="s">
        <v>323</v>
      </c>
      <c r="B40" s="4" t="s">
        <v>336</v>
      </c>
    </row>
    <row r="41" spans="1:10">
      <c r="A41" s="4" t="s">
        <v>331</v>
      </c>
      <c r="B41" s="4" t="s">
        <v>337</v>
      </c>
    </row>
  </sheetData>
  <mergeCells count="5">
    <mergeCell ref="A1:B1"/>
    <mergeCell ref="E1:F1"/>
    <mergeCell ref="A39:I39"/>
    <mergeCell ref="B40:I40"/>
    <mergeCell ref="B41:I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67"/>
    <col customWidth="1" max="2" min="2" width="14"/>
    <col customWidth="1" max="3" min="3" width="35"/>
    <col customWidth="1" max="4" min="4" width="32"/>
    <col customWidth="1" max="5" min="5" width="15"/>
    <col customWidth="1" max="6" min="6" width="16"/>
    <col customWidth="1" max="7" min="7" width="14"/>
    <col customWidth="1" max="8" min="8" width="14"/>
    <col customWidth="1" max="9" min="9" width="14"/>
    <col customWidth="1" max="10" min="10" width="13"/>
    <col customWidth="1" max="11" min="11" width="13"/>
  </cols>
  <sheetData>
    <row r="1" spans="1:11">
      <c r="A1" s="1" t="s">
        <v>358</v>
      </c>
      <c r="B1" s="2" t="s">
        <v>312</v>
      </c>
      <c r="C1" s="2" t="s">
        <v>359</v>
      </c>
      <c r="D1" s="2" t="s">
        <v>360</v>
      </c>
      <c r="E1" s="2" t="s">
        <v>361</v>
      </c>
      <c r="F1" s="2" t="s">
        <v>362</v>
      </c>
      <c r="G1" s="2" t="s">
        <v>2</v>
      </c>
      <c r="H1" s="2" t="s">
        <v>32</v>
      </c>
      <c r="I1" s="2" t="s">
        <v>363</v>
      </c>
      <c r="J1" s="2" t="s">
        <v>364</v>
      </c>
      <c r="K1" s="2" t="s">
        <v>340</v>
      </c>
    </row>
    <row r="2" spans="1:11">
      <c r="A2" s="4" t="s">
        <v>314</v>
      </c>
      <c r="G2" s="6" t="n">
        <v>181845</v>
      </c>
      <c r="H2" s="4" t="s">
        <v>36</v>
      </c>
    </row>
    <row r="3" spans="1:11">
      <c r="A3" s="4" t="s">
        <v>344</v>
      </c>
      <c r="B3" s="5" t="n">
        <v>275000</v>
      </c>
      <c r="K3" s="5" t="n">
        <v>100000</v>
      </c>
    </row>
    <row r="4" spans="1:11">
      <c r="A4" s="4" t="s">
        <v>345</v>
      </c>
      <c r="B4" s="8" t="n">
        <v>0.08</v>
      </c>
      <c r="K4" s="8" t="n">
        <v>0.4</v>
      </c>
    </row>
    <row r="5" spans="1:11">
      <c r="A5" s="4" t="s">
        <v>365</v>
      </c>
      <c r="G5" s="5" t="n">
        <v>125000</v>
      </c>
      <c r="H5" s="5" t="n">
        <v>177358</v>
      </c>
    </row>
    <row r="6" spans="1:11">
      <c r="A6" s="4" t="s">
        <v>346</v>
      </c>
      <c r="H6" s="5" t="n">
        <v>455975</v>
      </c>
    </row>
    <row r="7" spans="1:11">
      <c r="A7" s="4" t="s">
        <v>366</v>
      </c>
      <c r="G7" s="4" t="s">
        <v>36</v>
      </c>
      <c r="H7" s="5" t="n">
        <v>80000</v>
      </c>
    </row>
    <row r="8" spans="1:11">
      <c r="A8" s="4" t="s">
        <v>83</v>
      </c>
      <c r="B8" s="6" t="n">
        <v>10057</v>
      </c>
      <c r="G8" s="5" t="n">
        <v>-977203</v>
      </c>
      <c r="H8" s="5" t="n">
        <v>-455975</v>
      </c>
    </row>
    <row r="9" spans="1:11">
      <c r="A9" s="4" t="s">
        <v>367</v>
      </c>
      <c r="G9" s="5" t="n">
        <v>555094</v>
      </c>
      <c r="H9" s="5" t="n">
        <v>340580</v>
      </c>
    </row>
    <row r="10" spans="1:11">
      <c r="A10" s="4" t="s">
        <v>368</v>
      </c>
      <c r="G10" s="5" t="n">
        <v>248120</v>
      </c>
      <c r="H10" s="5" t="n">
        <v>118137</v>
      </c>
    </row>
    <row r="11" spans="1:11">
      <c r="A11" s="4" t="s">
        <v>369</v>
      </c>
    </row>
    <row r="12" spans="1:11">
      <c r="A12" s="4" t="s">
        <v>344</v>
      </c>
      <c r="E12" s="5" t="n">
        <v>2452325</v>
      </c>
    </row>
    <row r="13" spans="1:11">
      <c r="A13" s="4" t="s">
        <v>345</v>
      </c>
      <c r="E13" s="8" t="n">
        <v>0.07000000000000001</v>
      </c>
    </row>
    <row r="14" spans="1:11">
      <c r="A14" s="4" t="s">
        <v>370</v>
      </c>
    </row>
    <row r="15" spans="1:11">
      <c r="A15" s="4" t="s">
        <v>327</v>
      </c>
      <c r="D15" s="4" t="s">
        <v>371</v>
      </c>
    </row>
    <row r="16" spans="1:11">
      <c r="A16" s="4" t="s">
        <v>372</v>
      </c>
      <c r="D16" s="6" t="n">
        <v>1198883</v>
      </c>
      <c r="G16" s="5" t="n">
        <v>343326</v>
      </c>
    </row>
    <row r="17" spans="1:11">
      <c r="A17" s="4" t="s">
        <v>373</v>
      </c>
      <c r="C17" s="4" t="s">
        <v>374</v>
      </c>
      <c r="D17" s="4" t="s">
        <v>375</v>
      </c>
    </row>
    <row r="18" spans="1:11">
      <c r="A18" s="4" t="s">
        <v>376</v>
      </c>
      <c r="D18" s="4" t="s">
        <v>355</v>
      </c>
    </row>
    <row r="19" spans="1:11">
      <c r="A19" s="4" t="s">
        <v>344</v>
      </c>
      <c r="D19" s="5" t="n">
        <v>1755192</v>
      </c>
      <c r="I19" s="5" t="n">
        <v>3084349</v>
      </c>
      <c r="J19" s="5" t="n">
        <v>3084349</v>
      </c>
    </row>
    <row r="20" spans="1:11">
      <c r="A20" s="4" t="s">
        <v>345</v>
      </c>
      <c r="C20" s="8" t="n">
        <v>0.15</v>
      </c>
      <c r="D20" s="9" t="n">
        <v>0.355</v>
      </c>
      <c r="I20" s="8" t="n">
        <v>0.36</v>
      </c>
      <c r="J20" s="8" t="n">
        <v>0.15</v>
      </c>
    </row>
    <row r="21" spans="1:11">
      <c r="A21" s="4" t="s">
        <v>365</v>
      </c>
      <c r="C21" s="6" t="n">
        <v>343326</v>
      </c>
      <c r="G21" s="5" t="n">
        <v>1198883</v>
      </c>
    </row>
    <row r="22" spans="1:11">
      <c r="A22" s="4" t="s">
        <v>346</v>
      </c>
      <c r="C22" s="6" t="n">
        <v>172456</v>
      </c>
      <c r="D22" s="6" t="n">
        <v>517291</v>
      </c>
    </row>
    <row r="23" spans="1:11">
      <c r="A23" s="4" t="s">
        <v>352</v>
      </c>
      <c r="G23" s="5" t="n">
        <v>45783</v>
      </c>
    </row>
    <row r="24" spans="1:11">
      <c r="A24" s="4" t="s">
        <v>377</v>
      </c>
      <c r="C24" s="5" t="n">
        <v>1329157</v>
      </c>
    </row>
    <row r="25" spans="1:11">
      <c r="A25" s="4" t="s">
        <v>378</v>
      </c>
      <c r="C25" s="4" t="s">
        <v>371</v>
      </c>
    </row>
    <row r="26" spans="1:11">
      <c r="A26" s="4" t="s">
        <v>83</v>
      </c>
      <c r="C26" s="6" t="n">
        <v>172456</v>
      </c>
    </row>
    <row r="27" spans="1:11">
      <c r="A27" s="4" t="s">
        <v>379</v>
      </c>
    </row>
    <row r="28" spans="1:11">
      <c r="A28" s="4" t="s">
        <v>327</v>
      </c>
      <c r="F28" s="4" t="s">
        <v>328</v>
      </c>
    </row>
    <row r="29" spans="1:11">
      <c r="A29" s="4" t="s">
        <v>325</v>
      </c>
      <c r="F29" s="4" t="s">
        <v>380</v>
      </c>
    </row>
    <row r="30" spans="1:11">
      <c r="A30" s="4" t="s">
        <v>314</v>
      </c>
      <c r="F30" s="6" t="n">
        <v>374665</v>
      </c>
    </row>
    <row r="31" spans="1:11">
      <c r="A31" s="4" t="s">
        <v>381</v>
      </c>
      <c r="F31" s="8" t="n">
        <v>0.07000000000000001</v>
      </c>
    </row>
    <row r="32" spans="1:11">
      <c r="A32" s="4" t="s">
        <v>372</v>
      </c>
      <c r="H32" s="5" t="n">
        <v>1198883</v>
      </c>
    </row>
    <row r="33" spans="1:11">
      <c r="A33" s="4" t="s">
        <v>382</v>
      </c>
    </row>
    <row r="34" spans="1:11">
      <c r="A34" s="4" t="s">
        <v>327</v>
      </c>
      <c r="E34" s="4" t="s">
        <v>328</v>
      </c>
      <c r="F34" s="4" t="s">
        <v>328</v>
      </c>
    </row>
    <row r="35" spans="1:11">
      <c r="A35" s="4" t="s">
        <v>325</v>
      </c>
      <c r="E35" s="4" t="s">
        <v>383</v>
      </c>
      <c r="F35" s="4" t="s">
        <v>384</v>
      </c>
    </row>
    <row r="36" spans="1:11">
      <c r="A36" s="4" t="s">
        <v>381</v>
      </c>
      <c r="E36" s="8" t="n">
        <v>0.07000000000000001</v>
      </c>
      <c r="F36" s="8" t="n">
        <v>0.07000000000000001</v>
      </c>
    </row>
    <row r="37" spans="1:11">
      <c r="A37" s="4" t="s">
        <v>372</v>
      </c>
      <c r="F37" s="6" t="n">
        <v>189000</v>
      </c>
      <c r="G37" s="5" t="n">
        <v>189000</v>
      </c>
      <c r="H37" s="5" t="n">
        <v>189000</v>
      </c>
    </row>
    <row r="38" spans="1:11">
      <c r="A38" s="4" t="s">
        <v>366</v>
      </c>
      <c r="E38" s="6" t="n">
        <v>343326</v>
      </c>
    </row>
    <row r="39" spans="1:11">
      <c r="A39" s="4" t="s">
        <v>385</v>
      </c>
      <c r="E39" s="4" t="s">
        <v>386</v>
      </c>
    </row>
    <row r="40" spans="1:11">
      <c r="A40" s="4" t="s">
        <v>387</v>
      </c>
    </row>
    <row r="41" spans="1:11">
      <c r="A41" s="4" t="s">
        <v>327</v>
      </c>
      <c r="F41" s="4" t="s">
        <v>328</v>
      </c>
    </row>
    <row r="42" spans="1:11">
      <c r="A42" s="4" t="s">
        <v>325</v>
      </c>
      <c r="F42" s="4" t="s">
        <v>384</v>
      </c>
    </row>
    <row r="43" spans="1:11">
      <c r="A43" s="4" t="s">
        <v>372</v>
      </c>
      <c r="G43" s="5" t="n">
        <v>111901</v>
      </c>
      <c r="H43" s="5" t="n">
        <v>111901</v>
      </c>
    </row>
    <row r="44" spans="1:11">
      <c r="A44" s="4" t="s">
        <v>388</v>
      </c>
      <c r="F44" s="6" t="n">
        <v>111901</v>
      </c>
    </row>
    <row r="45" spans="1:11">
      <c r="A45" s="4" t="s">
        <v>352</v>
      </c>
      <c r="G45" s="5" t="n">
        <v>27997</v>
      </c>
      <c r="H45" s="5" t="n">
        <v>14569</v>
      </c>
    </row>
    <row r="46" spans="1:11">
      <c r="A46" s="4" t="s">
        <v>389</v>
      </c>
    </row>
    <row r="47" spans="1:11">
      <c r="A47" s="4" t="s">
        <v>372</v>
      </c>
      <c r="G47" s="5" t="n">
        <v>343326</v>
      </c>
      <c r="H47" s="5" t="n">
        <v>343326</v>
      </c>
    </row>
    <row r="48" spans="1:11">
      <c r="A48" s="4" t="s">
        <v>352</v>
      </c>
      <c r="G48" s="5" t="n">
        <v>45783</v>
      </c>
      <c r="H48" s="5" t="n">
        <v>31040</v>
      </c>
    </row>
    <row r="49" spans="1:11">
      <c r="A49" s="4" t="s">
        <v>390</v>
      </c>
    </row>
    <row r="50" spans="1:11">
      <c r="A50" s="4" t="s">
        <v>327</v>
      </c>
      <c r="E50" s="4" t="s">
        <v>328</v>
      </c>
    </row>
    <row r="51" spans="1:11">
      <c r="A51" s="4" t="s">
        <v>325</v>
      </c>
      <c r="E51" s="4" t="s">
        <v>383</v>
      </c>
    </row>
    <row r="52" spans="1:11">
      <c r="A52" s="4" t="s">
        <v>381</v>
      </c>
      <c r="E52" s="8" t="n">
        <v>0.07000000000000001</v>
      </c>
    </row>
    <row r="53" spans="1:11">
      <c r="A53" s="4" t="s">
        <v>372</v>
      </c>
      <c r="E53" s="6" t="n">
        <v>121875</v>
      </c>
      <c r="G53" s="5" t="n">
        <v>121875</v>
      </c>
      <c r="H53" s="5" t="n">
        <v>121875</v>
      </c>
    </row>
    <row r="54" spans="1:11">
      <c r="A54" s="4" t="s">
        <v>352</v>
      </c>
      <c r="G54" s="5" t="n">
        <v>25644</v>
      </c>
      <c r="H54" s="6" t="n">
        <v>11019</v>
      </c>
    </row>
    <row r="55" spans="1:11">
      <c r="A55" s="4" t="s">
        <v>391</v>
      </c>
    </row>
    <row r="56" spans="1:11">
      <c r="A56" s="4" t="s">
        <v>367</v>
      </c>
      <c r="G56" s="5" t="n">
        <v>232192</v>
      </c>
    </row>
    <row r="57" spans="1:11">
      <c r="A57" s="4" t="s">
        <v>368</v>
      </c>
      <c r="G57" s="6" t="n">
        <v>1966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4" t="s">
        <v>393</v>
      </c>
    </row>
    <row r="4" spans="1:3">
      <c r="A4" s="4" t="s">
        <v>394</v>
      </c>
      <c r="B4" s="6" t="n">
        <v>1964985</v>
      </c>
      <c r="C4" s="6" t="n">
        <v>1964985</v>
      </c>
    </row>
    <row r="5" spans="1:3">
      <c r="A5" s="4" t="s">
        <v>395</v>
      </c>
    </row>
    <row r="6" spans="1:3">
      <c r="A6" s="4" t="s">
        <v>396</v>
      </c>
      <c r="B6" s="4" t="s">
        <v>397</v>
      </c>
    </row>
    <row r="7" spans="1:3">
      <c r="A7" s="4" t="s">
        <v>398</v>
      </c>
      <c r="B7" s="4" t="s">
        <v>399</v>
      </c>
    </row>
    <row r="8" spans="1:3">
      <c r="A8" s="4" t="s">
        <v>400</v>
      </c>
      <c r="B8" s="4" t="s">
        <v>328</v>
      </c>
    </row>
    <row r="9" spans="1:3">
      <c r="A9" s="4" t="s">
        <v>401</v>
      </c>
      <c r="B9" s="6" t="n">
        <v>1203242</v>
      </c>
    </row>
    <row r="10" spans="1:3">
      <c r="A10" s="4" t="s">
        <v>394</v>
      </c>
      <c r="B10" s="6" t="n">
        <v>1198883</v>
      </c>
      <c r="C10" s="5" t="n">
        <v>1198883</v>
      </c>
    </row>
    <row r="11" spans="1:3">
      <c r="A11" s="4" t="s">
        <v>402</v>
      </c>
    </row>
    <row r="12" spans="1:3">
      <c r="A12" s="4" t="s">
        <v>396</v>
      </c>
      <c r="B12" s="4" t="s">
        <v>397</v>
      </c>
    </row>
    <row r="13" spans="1:3">
      <c r="A13" s="4" t="s">
        <v>398</v>
      </c>
      <c r="B13" s="4" t="s">
        <v>399</v>
      </c>
    </row>
    <row r="14" spans="1:3">
      <c r="A14" s="4" t="s">
        <v>400</v>
      </c>
      <c r="B14" s="4" t="s">
        <v>328</v>
      </c>
    </row>
    <row r="15" spans="1:3">
      <c r="A15" s="4" t="s">
        <v>401</v>
      </c>
      <c r="B15" s="6" t="n">
        <v>189000</v>
      </c>
    </row>
    <row r="16" spans="1:3">
      <c r="A16" s="4" t="s">
        <v>394</v>
      </c>
      <c r="B16" s="6" t="n">
        <v>189000</v>
      </c>
      <c r="C16" s="5" t="n">
        <v>189000</v>
      </c>
    </row>
    <row r="17" spans="1:3">
      <c r="A17" s="4" t="s">
        <v>403</v>
      </c>
    </row>
    <row r="18" spans="1:3">
      <c r="A18" s="4" t="s">
        <v>396</v>
      </c>
      <c r="B18" s="4" t="s">
        <v>397</v>
      </c>
    </row>
    <row r="19" spans="1:3">
      <c r="A19" s="4" t="s">
        <v>398</v>
      </c>
      <c r="B19" s="4" t="s">
        <v>380</v>
      </c>
    </row>
    <row r="20" spans="1:3">
      <c r="A20" s="4" t="s">
        <v>400</v>
      </c>
      <c r="B20" s="4" t="s">
        <v>328</v>
      </c>
    </row>
    <row r="21" spans="1:3">
      <c r="A21" s="4" t="s">
        <v>401</v>
      </c>
      <c r="B21" s="6" t="n">
        <v>111901</v>
      </c>
    </row>
    <row r="22" spans="1:3">
      <c r="A22" s="4" t="s">
        <v>394</v>
      </c>
      <c r="B22" s="6" t="n">
        <v>111901</v>
      </c>
      <c r="C22" s="5" t="n">
        <v>111901</v>
      </c>
    </row>
    <row r="23" spans="1:3">
      <c r="A23" s="4" t="s">
        <v>404</v>
      </c>
    </row>
    <row r="24" spans="1:3">
      <c r="A24" s="4" t="s">
        <v>396</v>
      </c>
      <c r="B24" s="4" t="s">
        <v>405</v>
      </c>
    </row>
    <row r="25" spans="1:3">
      <c r="A25" s="4" t="s">
        <v>398</v>
      </c>
      <c r="B25" s="4" t="s">
        <v>406</v>
      </c>
    </row>
    <row r="26" spans="1:3">
      <c r="A26" s="4" t="s">
        <v>400</v>
      </c>
      <c r="B26" s="4" t="s">
        <v>328</v>
      </c>
    </row>
    <row r="27" spans="1:3">
      <c r="A27" s="4" t="s">
        <v>401</v>
      </c>
      <c r="B27" s="6" t="n">
        <v>343326</v>
      </c>
    </row>
    <row r="28" spans="1:3">
      <c r="A28" s="4" t="s">
        <v>394</v>
      </c>
      <c r="B28" s="6" t="n">
        <v>343326</v>
      </c>
      <c r="C28" s="5" t="n">
        <v>343326</v>
      </c>
    </row>
    <row r="29" spans="1:3">
      <c r="A29" s="4" t="s">
        <v>407</v>
      </c>
    </row>
    <row r="30" spans="1:3">
      <c r="A30" s="4" t="s">
        <v>396</v>
      </c>
      <c r="B30" s="4" t="s">
        <v>405</v>
      </c>
    </row>
    <row r="31" spans="1:3">
      <c r="A31" s="4" t="s">
        <v>398</v>
      </c>
      <c r="B31" s="4" t="s">
        <v>406</v>
      </c>
    </row>
    <row r="32" spans="1:3">
      <c r="A32" s="4" t="s">
        <v>400</v>
      </c>
      <c r="B32" s="4" t="s">
        <v>328</v>
      </c>
    </row>
    <row r="33" spans="1:3">
      <c r="A33" s="4" t="s">
        <v>401</v>
      </c>
      <c r="B33" s="6" t="n">
        <v>121875</v>
      </c>
    </row>
    <row r="34" spans="1:3">
      <c r="A34" s="4" t="s">
        <v>394</v>
      </c>
      <c r="B34" s="6" t="n">
        <v>121875</v>
      </c>
      <c r="C34" s="6" t="n">
        <v>1218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408</v>
      </c>
      <c r="C1" s="2" t="s">
        <v>1</v>
      </c>
    </row>
    <row r="2" spans="1:4">
      <c r="C2" s="2" t="s">
        <v>2</v>
      </c>
      <c r="D2" s="2" t="s">
        <v>32</v>
      </c>
    </row>
    <row r="3" spans="1:4">
      <c r="A3" s="4" t="s">
        <v>319</v>
      </c>
      <c r="C3" s="4" t="s">
        <v>36</v>
      </c>
      <c r="D3" s="6" t="n">
        <v>-48942</v>
      </c>
    </row>
    <row r="4" spans="1:4">
      <c r="A4" s="4" t="s">
        <v>395</v>
      </c>
    </row>
    <row r="5" spans="1:4">
      <c r="A5" s="4" t="s">
        <v>409</v>
      </c>
      <c r="C5" s="4" t="s">
        <v>397</v>
      </c>
    </row>
    <row r="6" spans="1:4">
      <c r="A6" s="4" t="s">
        <v>398</v>
      </c>
      <c r="C6" s="4" t="s">
        <v>399</v>
      </c>
    </row>
    <row r="7" spans="1:4">
      <c r="A7" s="4" t="s">
        <v>400</v>
      </c>
      <c r="C7" s="4" t="s">
        <v>328</v>
      </c>
    </row>
    <row r="8" spans="1:4">
      <c r="A8" s="4" t="s">
        <v>401</v>
      </c>
      <c r="C8" s="6" t="n">
        <v>1203242</v>
      </c>
    </row>
    <row r="9" spans="1:4">
      <c r="A9" s="4" t="s">
        <v>402</v>
      </c>
    </row>
    <row r="10" spans="1:4">
      <c r="A10" s="4" t="s">
        <v>409</v>
      </c>
      <c r="C10" s="4" t="s">
        <v>397</v>
      </c>
    </row>
    <row r="11" spans="1:4">
      <c r="A11" s="4" t="s">
        <v>398</v>
      </c>
      <c r="C11" s="4" t="s">
        <v>399</v>
      </c>
    </row>
    <row r="12" spans="1:4">
      <c r="A12" s="4" t="s">
        <v>400</v>
      </c>
      <c r="C12" s="4" t="s">
        <v>328</v>
      </c>
    </row>
    <row r="13" spans="1:4">
      <c r="A13" s="4" t="s">
        <v>401</v>
      </c>
      <c r="C13" s="6" t="n">
        <v>189000</v>
      </c>
    </row>
    <row r="14" spans="1:4">
      <c r="A14" s="4" t="s">
        <v>403</v>
      </c>
    </row>
    <row r="15" spans="1:4">
      <c r="A15" s="4" t="s">
        <v>409</v>
      </c>
      <c r="C15" s="4" t="s">
        <v>397</v>
      </c>
    </row>
    <row r="16" spans="1:4">
      <c r="A16" s="4" t="s">
        <v>398</v>
      </c>
      <c r="C16" s="4" t="s">
        <v>380</v>
      </c>
    </row>
    <row r="17" spans="1:4">
      <c r="A17" s="4" t="s">
        <v>400</v>
      </c>
      <c r="C17" s="4" t="s">
        <v>328</v>
      </c>
    </row>
    <row r="18" spans="1:4">
      <c r="A18" s="4" t="s">
        <v>401</v>
      </c>
      <c r="C18" s="6" t="n">
        <v>111901</v>
      </c>
    </row>
    <row r="19" spans="1:4">
      <c r="A19" s="4" t="s">
        <v>404</v>
      </c>
    </row>
    <row r="20" spans="1:4">
      <c r="A20" s="4" t="s">
        <v>409</v>
      </c>
      <c r="C20" s="4" t="s">
        <v>405</v>
      </c>
    </row>
    <row r="21" spans="1:4">
      <c r="A21" s="4" t="s">
        <v>398</v>
      </c>
      <c r="C21" s="4" t="s">
        <v>406</v>
      </c>
    </row>
    <row r="22" spans="1:4">
      <c r="A22" s="4" t="s">
        <v>400</v>
      </c>
      <c r="C22" s="4" t="s">
        <v>328</v>
      </c>
    </row>
    <row r="23" spans="1:4">
      <c r="A23" s="4" t="s">
        <v>401</v>
      </c>
      <c r="C23" s="6" t="n">
        <v>343326</v>
      </c>
    </row>
    <row r="24" spans="1:4">
      <c r="A24" s="4" t="s">
        <v>407</v>
      </c>
    </row>
    <row r="25" spans="1:4">
      <c r="A25" s="4" t="s">
        <v>409</v>
      </c>
      <c r="C25" s="4" t="s">
        <v>405</v>
      </c>
    </row>
    <row r="26" spans="1:4">
      <c r="A26" s="4" t="s">
        <v>398</v>
      </c>
      <c r="C26" s="4" t="s">
        <v>406</v>
      </c>
    </row>
    <row r="27" spans="1:4">
      <c r="A27" s="4" t="s">
        <v>400</v>
      </c>
      <c r="C27" s="4" t="s">
        <v>328</v>
      </c>
    </row>
    <row r="28" spans="1:4">
      <c r="A28" s="4" t="s">
        <v>401</v>
      </c>
      <c r="C28" s="6" t="n">
        <v>121875</v>
      </c>
    </row>
    <row r="29" spans="1:4">
      <c r="A29" s="4" t="s">
        <v>71</v>
      </c>
    </row>
    <row r="30" spans="1:4">
      <c r="A30" s="4" t="s">
        <v>318</v>
      </c>
      <c r="C30" s="5" t="n">
        <v>1695768</v>
      </c>
      <c r="D30" s="5" t="n">
        <v>680268</v>
      </c>
    </row>
    <row r="31" spans="1:4">
      <c r="A31" s="4" t="s">
        <v>319</v>
      </c>
      <c r="C31" s="5" t="n">
        <v>-675453</v>
      </c>
      <c r="D31" s="4" t="s">
        <v>36</v>
      </c>
    </row>
    <row r="32" spans="1:4">
      <c r="A32" s="4" t="s">
        <v>410</v>
      </c>
      <c r="C32" s="6" t="n">
        <v>1020315</v>
      </c>
      <c r="D32" s="5" t="n">
        <v>680268</v>
      </c>
    </row>
    <row r="33" spans="1:4">
      <c r="A33" s="4" t="s">
        <v>411</v>
      </c>
    </row>
    <row r="34" spans="1:4">
      <c r="A34" s="4" t="s">
        <v>409</v>
      </c>
      <c r="B34" s="4" t="s">
        <v>323</v>
      </c>
      <c r="C34" s="4" t="s">
        <v>412</v>
      </c>
    </row>
    <row r="35" spans="1:4">
      <c r="A35" s="4" t="s">
        <v>398</v>
      </c>
      <c r="B35" s="4" t="s">
        <v>323</v>
      </c>
      <c r="C35" s="4" t="s">
        <v>413</v>
      </c>
    </row>
    <row r="36" spans="1:4">
      <c r="A36" s="4" t="s">
        <v>400</v>
      </c>
      <c r="B36" s="4" t="s">
        <v>323</v>
      </c>
      <c r="C36" s="4" t="s">
        <v>328</v>
      </c>
    </row>
    <row r="37" spans="1:4">
      <c r="A37" s="4" t="s">
        <v>401</v>
      </c>
      <c r="B37" s="4" t="s">
        <v>323</v>
      </c>
      <c r="C37" s="6" t="n">
        <v>600000</v>
      </c>
    </row>
    <row r="38" spans="1:4">
      <c r="A38" s="4" t="s">
        <v>318</v>
      </c>
      <c r="B38" s="4" t="s">
        <v>323</v>
      </c>
      <c r="C38" s="6" t="n">
        <v>680268</v>
      </c>
      <c r="D38" s="5" t="n">
        <v>680268</v>
      </c>
    </row>
    <row r="39" spans="1:4">
      <c r="A39" s="4" t="s">
        <v>414</v>
      </c>
    </row>
    <row r="40" spans="1:4">
      <c r="A40" s="4" t="s">
        <v>415</v>
      </c>
      <c r="B40" s="4" t="s">
        <v>331</v>
      </c>
      <c r="C40" s="4" t="s">
        <v>416</v>
      </c>
    </row>
    <row r="41" spans="1:4">
      <c r="A41" s="4" t="s">
        <v>417</v>
      </c>
      <c r="B41" s="4" t="s">
        <v>331</v>
      </c>
      <c r="C41" s="4" t="s">
        <v>418</v>
      </c>
    </row>
    <row r="42" spans="1:4">
      <c r="A42" s="4" t="s">
        <v>400</v>
      </c>
      <c r="B42" s="4" t="s">
        <v>331</v>
      </c>
      <c r="C42" s="4" t="s">
        <v>335</v>
      </c>
    </row>
    <row r="43" spans="1:4">
      <c r="A43" s="4" t="s">
        <v>401</v>
      </c>
      <c r="B43" s="4" t="s">
        <v>331</v>
      </c>
      <c r="C43" s="6" t="n">
        <v>220500</v>
      </c>
    </row>
    <row r="44" spans="1:4">
      <c r="A44" s="4" t="s">
        <v>318</v>
      </c>
      <c r="B44" s="4" t="s">
        <v>331</v>
      </c>
      <c r="C44" s="6" t="n">
        <v>220500</v>
      </c>
      <c r="D44" s="4" t="s">
        <v>36</v>
      </c>
    </row>
    <row r="45" spans="1:4">
      <c r="A45" s="4" t="s">
        <v>419</v>
      </c>
    </row>
    <row r="46" spans="1:4">
      <c r="A46" s="4" t="s">
        <v>415</v>
      </c>
      <c r="B46" s="4" t="s">
        <v>420</v>
      </c>
      <c r="C46" s="4" t="s">
        <v>421</v>
      </c>
    </row>
    <row r="47" spans="1:4">
      <c r="A47" s="4" t="s">
        <v>417</v>
      </c>
      <c r="B47" s="4" t="s">
        <v>420</v>
      </c>
      <c r="C47" s="4" t="s">
        <v>421</v>
      </c>
    </row>
    <row r="48" spans="1:4">
      <c r="A48" s="4" t="s">
        <v>400</v>
      </c>
      <c r="B48" s="4" t="s">
        <v>420</v>
      </c>
      <c r="C48" s="4" t="s">
        <v>335</v>
      </c>
    </row>
    <row r="49" spans="1:4">
      <c r="A49" s="4" t="s">
        <v>401</v>
      </c>
      <c r="B49" s="4" t="s">
        <v>420</v>
      </c>
      <c r="C49" s="6" t="n">
        <v>320000</v>
      </c>
    </row>
    <row r="50" spans="1:4">
      <c r="A50" s="4" t="s">
        <v>318</v>
      </c>
      <c r="B50" s="4" t="s">
        <v>420</v>
      </c>
      <c r="C50" s="6" t="n">
        <v>320000</v>
      </c>
      <c r="D50" s="4" t="s">
        <v>36</v>
      </c>
    </row>
    <row r="51" spans="1:4">
      <c r="A51" s="4" t="s">
        <v>422</v>
      </c>
    </row>
    <row r="52" spans="1:4">
      <c r="A52" s="4" t="s">
        <v>409</v>
      </c>
      <c r="B52" s="4" t="s">
        <v>423</v>
      </c>
      <c r="C52" s="4" t="s">
        <v>424</v>
      </c>
    </row>
    <row r="53" spans="1:4">
      <c r="A53" s="4" t="s">
        <v>398</v>
      </c>
      <c r="B53" s="4" t="s">
        <v>423</v>
      </c>
      <c r="C53" s="4" t="s">
        <v>425</v>
      </c>
    </row>
    <row r="54" spans="1:4">
      <c r="A54" s="4" t="s">
        <v>400</v>
      </c>
      <c r="B54" s="4" t="s">
        <v>423</v>
      </c>
      <c r="C54" s="4" t="s">
        <v>426</v>
      </c>
    </row>
    <row r="55" spans="1:4">
      <c r="A55" s="4" t="s">
        <v>401</v>
      </c>
      <c r="B55" s="4" t="s">
        <v>423</v>
      </c>
      <c r="C55" s="6" t="n">
        <v>370000</v>
      </c>
    </row>
    <row r="56" spans="1:4">
      <c r="A56" s="4" t="s">
        <v>318</v>
      </c>
      <c r="B56" s="4" t="s">
        <v>423</v>
      </c>
      <c r="C56" s="6" t="n">
        <v>370000</v>
      </c>
      <c r="D56" s="4" t="s">
        <v>36</v>
      </c>
    </row>
    <row r="57" spans="1:4">
      <c r="A57" s="4" t="s">
        <v>427</v>
      </c>
    </row>
    <row r="58" spans="1:4">
      <c r="A58" s="4" t="s">
        <v>409</v>
      </c>
      <c r="B58" s="4" t="s">
        <v>428</v>
      </c>
      <c r="C58" s="4" t="s">
        <v>429</v>
      </c>
    </row>
    <row r="59" spans="1:4">
      <c r="A59" s="4" t="s">
        <v>398</v>
      </c>
      <c r="B59" s="4" t="s">
        <v>428</v>
      </c>
      <c r="C59" s="4" t="s">
        <v>430</v>
      </c>
    </row>
    <row r="60" spans="1:4">
      <c r="A60" s="4" t="s">
        <v>400</v>
      </c>
      <c r="B60" s="4" t="s">
        <v>428</v>
      </c>
      <c r="C60" s="4" t="s">
        <v>426</v>
      </c>
    </row>
    <row r="61" spans="1:4">
      <c r="A61" s="4" t="s">
        <v>401</v>
      </c>
      <c r="B61" s="4" t="s">
        <v>428</v>
      </c>
      <c r="C61" s="6" t="n">
        <v>105000</v>
      </c>
    </row>
    <row r="62" spans="1:4">
      <c r="A62" s="4" t="s">
        <v>318</v>
      </c>
      <c r="B62" s="4" t="s">
        <v>428</v>
      </c>
      <c r="C62" s="6" t="n">
        <v>105000</v>
      </c>
      <c r="D62" s="4" t="s">
        <v>36</v>
      </c>
    </row>
    <row r="63" spans="1:4"/>
    <row r="64" spans="1:4">
      <c r="A64" s="4" t="s">
        <v>323</v>
      </c>
      <c r="B64" s="4" t="s">
        <v>431</v>
      </c>
    </row>
    <row r="65" spans="1:4">
      <c r="A65" s="4" t="s">
        <v>331</v>
      </c>
      <c r="B65" s="4" t="s">
        <v>432</v>
      </c>
    </row>
    <row r="66" spans="1:4">
      <c r="A66" s="4" t="s">
        <v>420</v>
      </c>
      <c r="B66" s="4" t="s">
        <v>433</v>
      </c>
    </row>
    <row r="67" spans="1:4">
      <c r="A67" s="4" t="s">
        <v>423</v>
      </c>
      <c r="B67" s="4" t="s">
        <v>434</v>
      </c>
    </row>
    <row r="68" spans="1:4">
      <c r="A68" s="4" t="s">
        <v>428</v>
      </c>
      <c r="B68" s="4" t="s">
        <v>435</v>
      </c>
    </row>
  </sheetData>
  <mergeCells count="7">
    <mergeCell ref="A1:B2"/>
    <mergeCell ref="A63:C63"/>
    <mergeCell ref="B64:C64"/>
    <mergeCell ref="B65:C65"/>
    <mergeCell ref="B66:C66"/>
    <mergeCell ref="B67:C67"/>
    <mergeCell ref="B68:C6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32"/>
    <col customWidth="1" max="7" min="7" width="36"/>
    <col customWidth="1" max="8" min="8" width="16"/>
    <col customWidth="1" max="9" min="9" width="14"/>
    <col customWidth="1" max="10" min="10" width="24"/>
    <col customWidth="1" max="11" min="11" width="24"/>
    <col customWidth="1" max="12" min="12" width="29"/>
    <col customWidth="1" max="13" min="13" width="14"/>
    <col customWidth="1" max="14" min="14" width="14"/>
    <col customWidth="1" max="15" min="15" width="13"/>
  </cols>
  <sheetData>
    <row r="1" spans="1:15">
      <c r="A1" s="1" t="s">
        <v>436</v>
      </c>
      <c r="B1" s="2" t="s">
        <v>437</v>
      </c>
      <c r="C1" s="2" t="s">
        <v>438</v>
      </c>
      <c r="D1" s="2" t="s">
        <v>439</v>
      </c>
      <c r="E1" s="2" t="s">
        <v>312</v>
      </c>
      <c r="F1" s="2" t="s">
        <v>359</v>
      </c>
      <c r="G1" s="2" t="s">
        <v>440</v>
      </c>
      <c r="H1" s="2" t="s">
        <v>441</v>
      </c>
      <c r="I1" s="2" t="s">
        <v>442</v>
      </c>
      <c r="J1" s="2" t="s">
        <v>363</v>
      </c>
      <c r="K1" s="2" t="s">
        <v>4</v>
      </c>
      <c r="L1" s="2" t="s">
        <v>443</v>
      </c>
      <c r="M1" s="2" t="s">
        <v>2</v>
      </c>
      <c r="N1" s="2" t="s">
        <v>32</v>
      </c>
      <c r="O1" s="2" t="s">
        <v>340</v>
      </c>
    </row>
    <row r="2" spans="1:15">
      <c r="A2" s="4" t="s">
        <v>344</v>
      </c>
      <c r="E2" s="5" t="n">
        <v>275000</v>
      </c>
      <c r="O2" s="5" t="n">
        <v>100000</v>
      </c>
    </row>
    <row r="3" spans="1:15">
      <c r="A3" s="4" t="s">
        <v>346</v>
      </c>
      <c r="N3" s="6" t="n">
        <v>455975</v>
      </c>
    </row>
    <row r="4" spans="1:15">
      <c r="A4" s="4" t="s">
        <v>83</v>
      </c>
      <c r="E4" s="6" t="n">
        <v>10057</v>
      </c>
      <c r="M4" s="6" t="n">
        <v>-977203</v>
      </c>
      <c r="N4" s="5" t="n">
        <v>-455975</v>
      </c>
    </row>
    <row r="5" spans="1:15">
      <c r="A5" s="4" t="s">
        <v>444</v>
      </c>
      <c r="E5" s="8" t="n">
        <v>0.08</v>
      </c>
      <c r="O5" s="8" t="n">
        <v>0.4</v>
      </c>
    </row>
    <row r="6" spans="1:15">
      <c r="A6" s="4" t="s">
        <v>313</v>
      </c>
      <c r="M6" s="5" t="n">
        <v>1026195</v>
      </c>
    </row>
    <row r="7" spans="1:15">
      <c r="A7" s="4" t="s">
        <v>135</v>
      </c>
      <c r="M7" s="6" t="n">
        <v>48942</v>
      </c>
    </row>
    <row r="8" spans="1:15">
      <c r="A8" s="4" t="s">
        <v>109</v>
      </c>
      <c r="M8" s="5" t="n">
        <v>796000</v>
      </c>
      <c r="N8" s="5" t="n">
        <v>1524030</v>
      </c>
    </row>
    <row r="9" spans="1:15">
      <c r="A9" s="4" t="s">
        <v>445</v>
      </c>
      <c r="M9" s="6" t="n">
        <v>418339</v>
      </c>
      <c r="N9" s="6" t="n">
        <v>398594</v>
      </c>
    </row>
    <row r="10" spans="1:15">
      <c r="A10" s="4" t="s">
        <v>446</v>
      </c>
    </row>
    <row r="11" spans="1:15">
      <c r="A11" s="4" t="s">
        <v>447</v>
      </c>
      <c r="F11" s="6" t="n">
        <v>680268</v>
      </c>
      <c r="G11" s="6" t="n">
        <v>680260</v>
      </c>
    </row>
    <row r="12" spans="1:15">
      <c r="A12" s="4" t="s">
        <v>325</v>
      </c>
      <c r="F12" s="4" t="s">
        <v>448</v>
      </c>
      <c r="G12" s="4" t="s">
        <v>383</v>
      </c>
    </row>
    <row r="13" spans="1:15">
      <c r="A13" s="4" t="s">
        <v>344</v>
      </c>
      <c r="F13" s="5" t="n">
        <v>1316800</v>
      </c>
      <c r="G13" s="5" t="n">
        <v>2429530</v>
      </c>
    </row>
    <row r="14" spans="1:15">
      <c r="A14" s="4" t="s">
        <v>346</v>
      </c>
      <c r="F14" s="6" t="n">
        <v>170855</v>
      </c>
      <c r="G14" s="6" t="n">
        <v>159491</v>
      </c>
    </row>
    <row r="15" spans="1:15">
      <c r="A15" s="4" t="s">
        <v>83</v>
      </c>
      <c r="F15" s="6" t="n">
        <v>170855</v>
      </c>
      <c r="G15" s="6" t="n">
        <v>159491</v>
      </c>
    </row>
    <row r="16" spans="1:15">
      <c r="A16" s="4" t="s">
        <v>449</v>
      </c>
      <c r="F16" s="4" t="s">
        <v>450</v>
      </c>
      <c r="G16" s="4" t="s">
        <v>451</v>
      </c>
    </row>
    <row r="17" spans="1:15">
      <c r="A17" s="4" t="s">
        <v>444</v>
      </c>
      <c r="F17" s="8" t="n">
        <v>0.15</v>
      </c>
      <c r="G17" s="8" t="n">
        <v>0.08</v>
      </c>
    </row>
    <row r="18" spans="1:15">
      <c r="A18" s="4" t="s">
        <v>452</v>
      </c>
    </row>
    <row r="19" spans="1:15">
      <c r="A19" s="4" t="s">
        <v>313</v>
      </c>
      <c r="M19" s="5" t="n">
        <v>4589506</v>
      </c>
    </row>
    <row r="20" spans="1:15">
      <c r="A20" s="4" t="s">
        <v>453</v>
      </c>
    </row>
    <row r="21" spans="1:15">
      <c r="A21" s="4" t="s">
        <v>447</v>
      </c>
      <c r="H21" s="6" t="n">
        <v>680268</v>
      </c>
    </row>
    <row r="22" spans="1:15">
      <c r="A22" s="4" t="s">
        <v>327</v>
      </c>
      <c r="H22" s="4" t="s">
        <v>328</v>
      </c>
    </row>
    <row r="23" spans="1:15">
      <c r="A23" s="4" t="s">
        <v>325</v>
      </c>
      <c r="H23" s="4" t="s">
        <v>454</v>
      </c>
    </row>
    <row r="24" spans="1:15">
      <c r="A24" s="4" t="s">
        <v>385</v>
      </c>
      <c r="H24" s="4" t="s">
        <v>386</v>
      </c>
    </row>
    <row r="25" spans="1:15">
      <c r="A25" s="4" t="s">
        <v>381</v>
      </c>
      <c r="H25" s="8" t="n">
        <v>0.07000000000000001</v>
      </c>
    </row>
    <row r="26" spans="1:15">
      <c r="A26" s="4" t="s">
        <v>344</v>
      </c>
      <c r="H26" s="5" t="n">
        <v>2429530</v>
      </c>
    </row>
    <row r="27" spans="1:15">
      <c r="A27" s="4" t="s">
        <v>346</v>
      </c>
      <c r="H27" s="6" t="n">
        <v>164344</v>
      </c>
    </row>
    <row r="28" spans="1:15">
      <c r="A28" s="4" t="s">
        <v>83</v>
      </c>
      <c r="H28" s="6" t="n">
        <v>164344</v>
      </c>
    </row>
    <row r="29" spans="1:15">
      <c r="A29" s="4" t="s">
        <v>455</v>
      </c>
    </row>
    <row r="30" spans="1:15">
      <c r="A30" s="4" t="s">
        <v>447</v>
      </c>
      <c r="J30" s="6" t="n">
        <v>220500</v>
      </c>
      <c r="K30" s="6" t="n">
        <v>220500</v>
      </c>
      <c r="M30" s="6" t="n">
        <v>220500</v>
      </c>
    </row>
    <row r="31" spans="1:15">
      <c r="A31" s="4" t="s">
        <v>327</v>
      </c>
      <c r="J31" s="4" t="s">
        <v>335</v>
      </c>
      <c r="K31" s="4" t="s">
        <v>335</v>
      </c>
    </row>
    <row r="32" spans="1:15">
      <c r="A32" s="4" t="s">
        <v>381</v>
      </c>
      <c r="J32" s="8" t="n">
        <v>0.1</v>
      </c>
      <c r="K32" s="8" t="n">
        <v>0.25</v>
      </c>
    </row>
    <row r="33" spans="1:15">
      <c r="A33" s="4" t="s">
        <v>344</v>
      </c>
      <c r="J33" s="5" t="n">
        <v>50000</v>
      </c>
      <c r="K33" s="5" t="n">
        <v>330000</v>
      </c>
    </row>
    <row r="34" spans="1:15">
      <c r="A34" s="4" t="s">
        <v>346</v>
      </c>
      <c r="J34" s="6" t="n">
        <v>12500</v>
      </c>
      <c r="M34" s="5" t="n">
        <v>40180</v>
      </c>
    </row>
    <row r="35" spans="1:15">
      <c r="A35" s="4" t="s">
        <v>449</v>
      </c>
      <c r="J35" s="4" t="s">
        <v>418</v>
      </c>
      <c r="K35" s="4" t="s">
        <v>418</v>
      </c>
    </row>
    <row r="36" spans="1:15">
      <c r="A36" s="4" t="s">
        <v>444</v>
      </c>
      <c r="K36" s="8" t="n">
        <v>0.3</v>
      </c>
    </row>
    <row r="37" spans="1:15">
      <c r="A37" s="4" t="s">
        <v>351</v>
      </c>
      <c r="J37" s="6" t="n">
        <v>200000</v>
      </c>
      <c r="K37" s="6" t="n">
        <v>200000</v>
      </c>
    </row>
    <row r="38" spans="1:15">
      <c r="A38" s="4" t="s">
        <v>456</v>
      </c>
      <c r="J38" s="5" t="n">
        <v>10500</v>
      </c>
      <c r="K38" s="5" t="n">
        <v>10500</v>
      </c>
    </row>
    <row r="39" spans="1:15">
      <c r="A39" s="4" t="s">
        <v>457</v>
      </c>
      <c r="J39" s="6" t="n">
        <v>10000</v>
      </c>
      <c r="K39" s="6" t="n">
        <v>10000</v>
      </c>
      <c r="M39" s="5" t="n">
        <v>20500</v>
      </c>
    </row>
    <row r="40" spans="1:15">
      <c r="A40" s="4" t="s">
        <v>135</v>
      </c>
      <c r="M40" s="5" t="n">
        <v>174850</v>
      </c>
    </row>
    <row r="41" spans="1:15">
      <c r="A41" s="4" t="s">
        <v>458</v>
      </c>
      <c r="M41" s="5" t="n">
        <v>12500</v>
      </c>
    </row>
    <row r="42" spans="1:15">
      <c r="A42" s="4" t="s">
        <v>459</v>
      </c>
      <c r="M42" s="5" t="n">
        <v>101670</v>
      </c>
    </row>
    <row r="43" spans="1:15">
      <c r="A43" s="4" t="s">
        <v>460</v>
      </c>
      <c r="M43" s="6" t="n">
        <v>40247</v>
      </c>
    </row>
    <row r="44" spans="1:15">
      <c r="A44" s="4" t="s">
        <v>461</v>
      </c>
    </row>
    <row r="45" spans="1:15">
      <c r="A45" s="4" t="s">
        <v>313</v>
      </c>
      <c r="M45" s="5" t="n">
        <v>1543000</v>
      </c>
    </row>
    <row r="46" spans="1:15">
      <c r="A46" s="4" t="s">
        <v>462</v>
      </c>
    </row>
    <row r="47" spans="1:15">
      <c r="A47" s="4" t="s">
        <v>447</v>
      </c>
      <c r="M47" s="6" t="n">
        <v>320000</v>
      </c>
    </row>
    <row r="48" spans="1:15">
      <c r="A48" s="4" t="s">
        <v>385</v>
      </c>
      <c r="I48" s="4" t="s">
        <v>463</v>
      </c>
    </row>
    <row r="49" spans="1:15">
      <c r="A49" s="4" t="s">
        <v>344</v>
      </c>
      <c r="I49" s="5" t="n">
        <v>4000000</v>
      </c>
      <c r="M49" s="5" t="n">
        <v>100000</v>
      </c>
    </row>
    <row r="50" spans="1:15">
      <c r="A50" s="4" t="s">
        <v>444</v>
      </c>
      <c r="I50" s="8" t="n">
        <v>0.25</v>
      </c>
      <c r="M50" s="8" t="n">
        <v>0.25</v>
      </c>
    </row>
    <row r="51" spans="1:15">
      <c r="A51" s="4" t="s">
        <v>460</v>
      </c>
      <c r="M51" s="6" t="n">
        <v>191740</v>
      </c>
    </row>
    <row r="52" spans="1:15">
      <c r="A52" s="4" t="s">
        <v>109</v>
      </c>
      <c r="D52" s="6" t="n">
        <v>2000000</v>
      </c>
      <c r="I52" s="6" t="n">
        <v>2000000</v>
      </c>
    </row>
    <row r="53" spans="1:15">
      <c r="A53" s="4" t="s">
        <v>464</v>
      </c>
      <c r="D53" s="6" t="n">
        <v>2000000</v>
      </c>
    </row>
    <row r="54" spans="1:15">
      <c r="A54" s="4" t="s">
        <v>352</v>
      </c>
      <c r="M54" s="6" t="n">
        <v>3281</v>
      </c>
    </row>
    <row r="55" spans="1:15">
      <c r="A55" s="4" t="s">
        <v>465</v>
      </c>
    </row>
    <row r="56" spans="1:15">
      <c r="A56" s="4" t="s">
        <v>447</v>
      </c>
      <c r="L56" s="6" t="n">
        <v>320000</v>
      </c>
    </row>
    <row r="57" spans="1:15">
      <c r="A57" s="4" t="s">
        <v>327</v>
      </c>
      <c r="L57" s="4" t="s">
        <v>335</v>
      </c>
    </row>
    <row r="58" spans="1:15">
      <c r="A58" s="4" t="s">
        <v>381</v>
      </c>
      <c r="L58" s="8" t="n">
        <v>0.25</v>
      </c>
    </row>
    <row r="59" spans="1:15">
      <c r="A59" s="4" t="s">
        <v>344</v>
      </c>
      <c r="L59" s="5" t="n">
        <v>2000000</v>
      </c>
    </row>
    <row r="60" spans="1:15">
      <c r="A60" s="4" t="s">
        <v>449</v>
      </c>
      <c r="L60" s="4" t="s">
        <v>466</v>
      </c>
    </row>
    <row r="61" spans="1:15">
      <c r="A61" s="4" t="s">
        <v>444</v>
      </c>
      <c r="L61" s="8" t="n">
        <v>0.15</v>
      </c>
      <c r="M61" s="8" t="n">
        <v>0.2</v>
      </c>
    </row>
    <row r="62" spans="1:15">
      <c r="A62" s="4" t="s">
        <v>351</v>
      </c>
      <c r="L62" s="6" t="n">
        <v>200000</v>
      </c>
    </row>
    <row r="63" spans="1:15">
      <c r="A63" s="4" t="s">
        <v>456</v>
      </c>
      <c r="L63" s="5" t="n">
        <v>20000</v>
      </c>
    </row>
    <row r="64" spans="1:15">
      <c r="A64" s="4" t="s">
        <v>467</v>
      </c>
      <c r="L64" s="5" t="n">
        <v>100000</v>
      </c>
    </row>
    <row r="65" spans="1:15">
      <c r="A65" s="4" t="s">
        <v>468</v>
      </c>
      <c r="L65" s="5" t="n">
        <v>412214</v>
      </c>
    </row>
    <row r="66" spans="1:15">
      <c r="A66" s="4" t="s">
        <v>84</v>
      </c>
      <c r="L66" s="6" t="n">
        <v>92214</v>
      </c>
    </row>
    <row r="67" spans="1:15">
      <c r="A67" s="4" t="s">
        <v>469</v>
      </c>
    </row>
    <row r="68" spans="1:15">
      <c r="A68" s="4" t="s">
        <v>447</v>
      </c>
      <c r="C68" s="6" t="n">
        <v>370000</v>
      </c>
      <c r="M68" s="6" t="n">
        <v>370000</v>
      </c>
    </row>
    <row r="69" spans="1:15">
      <c r="A69" s="4" t="s">
        <v>327</v>
      </c>
      <c r="C69" s="4" t="s">
        <v>426</v>
      </c>
    </row>
    <row r="70" spans="1:15">
      <c r="A70" s="4" t="s">
        <v>325</v>
      </c>
      <c r="C70" s="4" t="s">
        <v>425</v>
      </c>
    </row>
    <row r="71" spans="1:15">
      <c r="A71" s="4" t="s">
        <v>385</v>
      </c>
      <c r="C71" s="4" t="s">
        <v>470</v>
      </c>
    </row>
    <row r="72" spans="1:15">
      <c r="A72" s="4" t="s">
        <v>344</v>
      </c>
      <c r="C72" s="5" t="n">
        <v>2400000</v>
      </c>
      <c r="M72" s="5" t="n">
        <v>1200000</v>
      </c>
    </row>
    <row r="73" spans="1:15">
      <c r="A73" s="4" t="s">
        <v>444</v>
      </c>
      <c r="C73" s="8" t="n">
        <v>0.11</v>
      </c>
    </row>
    <row r="74" spans="1:15">
      <c r="A74" s="4" t="s">
        <v>351</v>
      </c>
      <c r="C74" s="6" t="n">
        <v>323000</v>
      </c>
    </row>
    <row r="75" spans="1:15">
      <c r="A75" s="4" t="s">
        <v>456</v>
      </c>
      <c r="C75" s="5" t="n">
        <v>47000</v>
      </c>
    </row>
    <row r="76" spans="1:15">
      <c r="A76" s="4" t="s">
        <v>460</v>
      </c>
      <c r="M76" s="6" t="n">
        <v>343636</v>
      </c>
    </row>
    <row r="77" spans="1:15">
      <c r="A77" s="4" t="s">
        <v>468</v>
      </c>
      <c r="C77" s="5" t="n">
        <v>565252</v>
      </c>
      <c r="M77" s="5" t="n">
        <v>118589</v>
      </c>
    </row>
    <row r="78" spans="1:15">
      <c r="A78" s="4" t="s">
        <v>84</v>
      </c>
      <c r="C78" s="6" t="n">
        <v>195252</v>
      </c>
      <c r="M78" s="5" t="n">
        <v>47000</v>
      </c>
    </row>
    <row r="79" spans="1:15">
      <c r="A79" s="4" t="s">
        <v>352</v>
      </c>
      <c r="M79" s="5" t="n">
        <v>1866</v>
      </c>
    </row>
    <row r="80" spans="1:15">
      <c r="A80" s="4" t="s">
        <v>376</v>
      </c>
      <c r="C80" s="4" t="s">
        <v>270</v>
      </c>
    </row>
    <row r="81" spans="1:15">
      <c r="A81" s="4" t="s">
        <v>471</v>
      </c>
    </row>
    <row r="82" spans="1:15">
      <c r="A82" s="4" t="s">
        <v>447</v>
      </c>
      <c r="B82" s="6" t="n">
        <v>105000</v>
      </c>
      <c r="M82" s="5" t="n">
        <v>105000</v>
      </c>
    </row>
    <row r="83" spans="1:15">
      <c r="A83" s="4" t="s">
        <v>327</v>
      </c>
      <c r="B83" s="4" t="s">
        <v>426</v>
      </c>
    </row>
    <row r="84" spans="1:15">
      <c r="A84" s="4" t="s">
        <v>325</v>
      </c>
      <c r="B84" s="4" t="s">
        <v>430</v>
      </c>
    </row>
    <row r="85" spans="1:15">
      <c r="A85" s="4" t="s">
        <v>385</v>
      </c>
      <c r="B85" s="4" t="s">
        <v>470</v>
      </c>
    </row>
    <row r="86" spans="1:15">
      <c r="A86" s="4" t="s">
        <v>351</v>
      </c>
      <c r="B86" s="6" t="n">
        <v>90000</v>
      </c>
    </row>
    <row r="87" spans="1:15">
      <c r="A87" s="4" t="s">
        <v>456</v>
      </c>
      <c r="B87" s="5" t="n">
        <v>15000</v>
      </c>
    </row>
    <row r="88" spans="1:15">
      <c r="A88" s="4" t="s">
        <v>460</v>
      </c>
      <c r="M88" s="5" t="n">
        <v>99822</v>
      </c>
    </row>
    <row r="89" spans="1:15">
      <c r="A89" s="4" t="s">
        <v>468</v>
      </c>
      <c r="B89" s="5" t="n">
        <v>160426</v>
      </c>
      <c r="M89" s="5" t="n">
        <v>105000</v>
      </c>
    </row>
    <row r="90" spans="1:15">
      <c r="A90" s="4" t="s">
        <v>84</v>
      </c>
      <c r="B90" s="6" t="n">
        <v>55426</v>
      </c>
      <c r="M90" s="5" t="n">
        <v>15000</v>
      </c>
    </row>
    <row r="91" spans="1:15">
      <c r="A91" s="4" t="s">
        <v>352</v>
      </c>
      <c r="M91" s="5" t="n">
        <v>414</v>
      </c>
    </row>
    <row r="92" spans="1:15">
      <c r="A92" s="4" t="s">
        <v>445</v>
      </c>
      <c r="M92" s="5" t="n">
        <v>294397</v>
      </c>
    </row>
    <row r="93" spans="1:15">
      <c r="A93" s="4" t="s">
        <v>352</v>
      </c>
      <c r="M93" s="6" t="n">
        <v>1431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B1" s="2" t="s">
        <v>473</v>
      </c>
      <c r="C1" s="2" t="s">
        <v>2</v>
      </c>
      <c r="D1" s="2" t="s">
        <v>32</v>
      </c>
    </row>
    <row r="2" spans="1:4">
      <c r="A2" s="4" t="s">
        <v>474</v>
      </c>
      <c r="C2" s="6" t="n">
        <v>796000</v>
      </c>
      <c r="D2" s="6" t="n">
        <v>1524030</v>
      </c>
    </row>
    <row r="3" spans="1:4">
      <c r="A3" s="4" t="s">
        <v>319</v>
      </c>
      <c r="C3" s="5" t="n">
        <v>48942</v>
      </c>
    </row>
    <row r="4" spans="1:4">
      <c r="A4" s="4" t="s">
        <v>475</v>
      </c>
      <c r="C4" s="5" t="n">
        <v>555094</v>
      </c>
      <c r="D4" s="6" t="n">
        <v>340580</v>
      </c>
    </row>
    <row r="5" spans="1:4">
      <c r="A5" s="4" t="s">
        <v>476</v>
      </c>
    </row>
    <row r="6" spans="1:4">
      <c r="A6" s="4" t="s">
        <v>475</v>
      </c>
      <c r="C6" s="5" t="n">
        <v>75000</v>
      </c>
    </row>
    <row r="7" spans="1:4">
      <c r="A7" s="4" t="s">
        <v>477</v>
      </c>
      <c r="C7" s="6" t="n">
        <v>13999</v>
      </c>
    </row>
    <row r="8" spans="1:4">
      <c r="A8" s="4" t="s">
        <v>478</v>
      </c>
    </row>
    <row r="9" spans="1:4">
      <c r="A9" s="4" t="s">
        <v>479</v>
      </c>
      <c r="C9" s="5" t="n">
        <v>630000</v>
      </c>
    </row>
    <row r="10" spans="1:4">
      <c r="A10" s="4" t="s">
        <v>351</v>
      </c>
      <c r="C10" s="6" t="n">
        <v>555000</v>
      </c>
    </row>
    <row r="11" spans="1:4">
      <c r="A11" s="4" t="s">
        <v>319</v>
      </c>
      <c r="C11" s="6" t="n">
        <v>75000</v>
      </c>
    </row>
    <row r="12" spans="1:4">
      <c r="A12" s="4" t="s">
        <v>477</v>
      </c>
      <c r="C12" s="4" t="s">
        <v>480</v>
      </c>
    </row>
    <row r="13" spans="1:4">
      <c r="A13" s="4" t="s">
        <v>481</v>
      </c>
      <c r="C13" s="5" t="n">
        <v>630000</v>
      </c>
    </row>
    <row r="14" spans="1:4">
      <c r="A14" s="4" t="s">
        <v>482</v>
      </c>
      <c r="C14" s="5" t="n">
        <v>2862006</v>
      </c>
    </row>
    <row r="15" spans="1:4">
      <c r="A15" s="4" t="s">
        <v>483</v>
      </c>
      <c r="C15" s="6" t="n">
        <v>303641</v>
      </c>
    </row>
    <row r="16" spans="1:4">
      <c r="A16" s="4" t="s">
        <v>484</v>
      </c>
      <c r="C16" s="5" t="n">
        <v>543465</v>
      </c>
    </row>
    <row r="17" spans="1:4">
      <c r="A17" s="4" t="s">
        <v>485</v>
      </c>
      <c r="C17" s="5" t="n">
        <v>847106</v>
      </c>
    </row>
    <row r="18" spans="1:4">
      <c r="A18" s="4" t="s">
        <v>475</v>
      </c>
      <c r="C18" s="5" t="n">
        <v>217106</v>
      </c>
    </row>
    <row r="19" spans="1:4">
      <c r="A19" s="4" t="s">
        <v>477</v>
      </c>
      <c r="C19" s="5" t="n">
        <v>157500</v>
      </c>
    </row>
    <row r="20" spans="1:4">
      <c r="A20" s="4" t="s">
        <v>458</v>
      </c>
      <c r="C20" s="6" t="n">
        <v>45607</v>
      </c>
    </row>
    <row r="21" spans="1:4">
      <c r="A21" s="4" t="s">
        <v>327</v>
      </c>
      <c r="C21" s="4" t="s">
        <v>335</v>
      </c>
    </row>
    <row r="22" spans="1:4">
      <c r="A22" s="4" t="s">
        <v>486</v>
      </c>
    </row>
    <row r="23" spans="1:4">
      <c r="A23" s="4" t="s">
        <v>479</v>
      </c>
      <c r="B23" s="5" t="n">
        <v>1050000</v>
      </c>
    </row>
    <row r="24" spans="1:4">
      <c r="A24" s="4" t="s">
        <v>474</v>
      </c>
      <c r="B24" s="6" t="n">
        <v>1050000</v>
      </c>
    </row>
    <row r="25" spans="1:4">
      <c r="A25" s="4" t="s">
        <v>351</v>
      </c>
      <c r="B25" s="5" t="n">
        <v>1000000</v>
      </c>
    </row>
    <row r="26" spans="1:4">
      <c r="A26" s="4" t="s">
        <v>319</v>
      </c>
      <c r="B26" s="6" t="n">
        <v>50000</v>
      </c>
    </row>
    <row r="27" spans="1:4">
      <c r="A27" s="4" t="s">
        <v>477</v>
      </c>
      <c r="B27" s="4" t="s">
        <v>480</v>
      </c>
    </row>
    <row r="28" spans="1:4">
      <c r="A28" s="4" t="s">
        <v>487</v>
      </c>
      <c r="B28" s="4" t="s">
        <v>335</v>
      </c>
    </row>
    <row r="29" spans="1:4">
      <c r="A29" s="4" t="s">
        <v>488</v>
      </c>
      <c r="B29" s="4" t="s">
        <v>4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0</v>
      </c>
      <c r="B1" s="2" t="s">
        <v>1</v>
      </c>
    </row>
    <row r="2" spans="1:3">
      <c r="B2" s="2" t="s">
        <v>2</v>
      </c>
      <c r="C2" s="2" t="s">
        <v>32</v>
      </c>
    </row>
    <row r="3" spans="1:3">
      <c r="A3" s="3" t="s">
        <v>190</v>
      </c>
    </row>
    <row r="4" spans="1:3">
      <c r="A4" s="4" t="s">
        <v>491</v>
      </c>
      <c r="B4" s="6" t="n">
        <v>1256481</v>
      </c>
      <c r="C4" s="4" t="s">
        <v>36</v>
      </c>
    </row>
    <row r="5" spans="1:3">
      <c r="A5" s="4" t="s">
        <v>49</v>
      </c>
      <c r="B5" s="5" t="n">
        <v>1250581</v>
      </c>
      <c r="C5" s="4" t="s">
        <v>36</v>
      </c>
    </row>
    <row r="6" spans="1:3">
      <c r="A6" s="4" t="s">
        <v>492</v>
      </c>
      <c r="B6" s="6" t="n">
        <v>5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1"/>
  </cols>
  <sheetData>
    <row r="1" spans="1:2">
      <c r="A1" s="1" t="s">
        <v>493</v>
      </c>
      <c r="B1" s="2" t="s">
        <v>1</v>
      </c>
    </row>
    <row r="2" spans="1:2">
      <c r="B2" s="2" t="s">
        <v>494</v>
      </c>
    </row>
    <row r="3" spans="1:2">
      <c r="A3" s="4" t="s">
        <v>495</v>
      </c>
    </row>
    <row r="4" spans="1:2">
      <c r="A4" s="4" t="s">
        <v>496</v>
      </c>
      <c r="B4" s="8" t="n">
        <v>0.09</v>
      </c>
    </row>
    <row r="5" spans="1:2">
      <c r="A5" s="4" t="s">
        <v>497</v>
      </c>
      <c r="B5" s="8" t="n">
        <v>0.06</v>
      </c>
    </row>
    <row r="6" spans="1:2">
      <c r="A6" s="4" t="s">
        <v>498</v>
      </c>
      <c r="B6" s="4" t="s">
        <v>499</v>
      </c>
    </row>
    <row r="7" spans="1:2">
      <c r="A7" s="4" t="s">
        <v>500</v>
      </c>
      <c r="B7" s="4" t="s">
        <v>501</v>
      </c>
    </row>
    <row r="8" spans="1:2">
      <c r="A8" s="4" t="s">
        <v>502</v>
      </c>
      <c r="B8" s="4" t="s">
        <v>290</v>
      </c>
    </row>
    <row r="9" spans="1:2">
      <c r="A9" s="4" t="s">
        <v>503</v>
      </c>
      <c r="B9" s="4" t="s">
        <v>504</v>
      </c>
    </row>
    <row r="10" spans="1:2">
      <c r="A10" s="4" t="s">
        <v>505</v>
      </c>
      <c r="B10" s="6" t="n">
        <v>1256481</v>
      </c>
    </row>
    <row r="11" spans="1:2">
      <c r="A11" s="4" t="s">
        <v>506</v>
      </c>
    </row>
    <row r="12" spans="1:2">
      <c r="A12" s="4" t="s">
        <v>496</v>
      </c>
      <c r="B12" s="8" t="n">
        <v>0.1</v>
      </c>
    </row>
    <row r="13" spans="1:2">
      <c r="A13" s="4" t="s">
        <v>497</v>
      </c>
      <c r="B13" s="8" t="n">
        <v>0.06</v>
      </c>
    </row>
    <row r="14" spans="1:2">
      <c r="A14" s="4" t="s">
        <v>498</v>
      </c>
      <c r="B14" s="4" t="s">
        <v>507</v>
      </c>
    </row>
    <row r="15" spans="1:2">
      <c r="A15" s="4" t="s">
        <v>500</v>
      </c>
      <c r="B15" s="4" t="s">
        <v>508</v>
      </c>
    </row>
    <row r="16" spans="1:2">
      <c r="A16" s="4" t="s">
        <v>502</v>
      </c>
      <c r="B16" s="4" t="s">
        <v>290</v>
      </c>
    </row>
    <row r="17" spans="1:2">
      <c r="A17" s="4" t="s">
        <v>503</v>
      </c>
      <c r="B17" s="4" t="s">
        <v>509</v>
      </c>
    </row>
    <row r="18" spans="1:2">
      <c r="A18" s="4" t="s">
        <v>505</v>
      </c>
      <c r="B18" s="6" t="n">
        <v>12505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3"/>
  </cols>
  <sheetData>
    <row r="1" spans="1:11">
      <c r="A1" s="1" t="s">
        <v>510</v>
      </c>
      <c r="B1" s="2" t="s">
        <v>439</v>
      </c>
      <c r="C1" s="2" t="s">
        <v>312</v>
      </c>
      <c r="D1" s="2" t="s">
        <v>511</v>
      </c>
      <c r="E1" s="2" t="s">
        <v>443</v>
      </c>
      <c r="F1" s="2" t="s">
        <v>442</v>
      </c>
      <c r="G1" s="2" t="s">
        <v>4</v>
      </c>
      <c r="H1" s="2" t="s">
        <v>32</v>
      </c>
      <c r="I1" s="2" t="s">
        <v>2</v>
      </c>
      <c r="J1" s="2" t="s">
        <v>32</v>
      </c>
      <c r="K1" s="2" t="s">
        <v>340</v>
      </c>
    </row>
    <row r="2" spans="1:11">
      <c r="A2" s="4" t="s">
        <v>512</v>
      </c>
      <c r="I2" s="6" t="n">
        <v>796000</v>
      </c>
      <c r="J2" s="6" t="n">
        <v>1524030</v>
      </c>
    </row>
    <row r="3" spans="1:11">
      <c r="A3" s="4" t="s">
        <v>513</v>
      </c>
      <c r="C3" s="5" t="n">
        <v>275000</v>
      </c>
      <c r="K3" s="5" t="n">
        <v>100000</v>
      </c>
    </row>
    <row r="4" spans="1:11">
      <c r="A4" s="4" t="s">
        <v>444</v>
      </c>
      <c r="C4" s="8" t="n">
        <v>0.08</v>
      </c>
      <c r="K4" s="8" t="n">
        <v>0.4</v>
      </c>
    </row>
    <row r="5" spans="1:11">
      <c r="A5" s="4" t="s">
        <v>514</v>
      </c>
      <c r="I5" s="6" t="n">
        <v>2533245</v>
      </c>
      <c r="J5" s="5" t="n">
        <v>1301402</v>
      </c>
    </row>
    <row r="6" spans="1:11">
      <c r="A6" s="4" t="s">
        <v>313</v>
      </c>
      <c r="I6" s="5" t="n">
        <v>1026195</v>
      </c>
    </row>
    <row r="7" spans="1:11">
      <c r="A7" s="4" t="s">
        <v>314</v>
      </c>
      <c r="I7" s="6" t="n">
        <v>181845</v>
      </c>
      <c r="J7" s="4" t="s">
        <v>36</v>
      </c>
    </row>
    <row r="8" spans="1:11">
      <c r="A8" s="4" t="s">
        <v>109</v>
      </c>
      <c r="I8" s="6" t="n">
        <v>796000</v>
      </c>
      <c r="J8" s="5" t="n">
        <v>1524030</v>
      </c>
    </row>
    <row r="9" spans="1:11">
      <c r="A9" s="4" t="s">
        <v>112</v>
      </c>
      <c r="I9" s="5" t="n">
        <v>765000</v>
      </c>
    </row>
    <row r="10" spans="1:11">
      <c r="A10" s="4" t="s">
        <v>111</v>
      </c>
      <c r="J10" s="5" t="n">
        <v>726839</v>
      </c>
    </row>
    <row r="11" spans="1:11">
      <c r="A11" s="4" t="s">
        <v>83</v>
      </c>
      <c r="C11" s="6" t="n">
        <v>10057</v>
      </c>
      <c r="I11" s="6" t="n">
        <v>-977203</v>
      </c>
      <c r="J11" s="6" t="n">
        <v>-455975</v>
      </c>
    </row>
    <row r="12" spans="1:11">
      <c r="A12" s="4" t="s">
        <v>515</v>
      </c>
      <c r="I12" s="8" t="n">
        <v>0.17</v>
      </c>
      <c r="J12" s="8" t="n">
        <v>0.09</v>
      </c>
    </row>
    <row r="13" spans="1:11">
      <c r="A13" s="4" t="s">
        <v>516</v>
      </c>
    </row>
    <row r="14" spans="1:11">
      <c r="A14" s="4" t="s">
        <v>112</v>
      </c>
      <c r="I14" s="5" t="n">
        <v>400000</v>
      </c>
    </row>
    <row r="15" spans="1:11">
      <c r="A15" s="4" t="s">
        <v>111</v>
      </c>
      <c r="I15" s="6" t="n">
        <v>30000</v>
      </c>
    </row>
    <row r="16" spans="1:11">
      <c r="A16" s="4" t="s">
        <v>517</v>
      </c>
      <c r="I16" s="5" t="n">
        <v>56000</v>
      </c>
    </row>
    <row r="17" spans="1:11">
      <c r="A17" s="4" t="s">
        <v>83</v>
      </c>
      <c r="I17" s="6" t="n">
        <v>26000</v>
      </c>
    </row>
    <row r="18" spans="1:11">
      <c r="A18" s="4" t="s">
        <v>518</v>
      </c>
    </row>
    <row r="19" spans="1:11">
      <c r="A19" s="4" t="s">
        <v>479</v>
      </c>
      <c r="E19" s="5" t="n">
        <v>656168</v>
      </c>
    </row>
    <row r="20" spans="1:11">
      <c r="A20" s="4" t="s">
        <v>512</v>
      </c>
      <c r="E20" s="6" t="n">
        <v>50000</v>
      </c>
    </row>
    <row r="21" spans="1:11">
      <c r="A21" s="4" t="s">
        <v>513</v>
      </c>
      <c r="F21" s="5" t="n">
        <v>4000000</v>
      </c>
      <c r="I21" s="5" t="n">
        <v>100000</v>
      </c>
    </row>
    <row r="22" spans="1:11">
      <c r="A22" s="4" t="s">
        <v>444</v>
      </c>
      <c r="F22" s="8" t="n">
        <v>0.25</v>
      </c>
      <c r="I22" s="8" t="n">
        <v>0.25</v>
      </c>
    </row>
    <row r="23" spans="1:11">
      <c r="A23" s="4" t="s">
        <v>519</v>
      </c>
      <c r="F23" s="6" t="n">
        <v>25000</v>
      </c>
    </row>
    <row r="24" spans="1:11">
      <c r="A24" s="4" t="s">
        <v>520</v>
      </c>
      <c r="B24" s="4" t="s">
        <v>521</v>
      </c>
    </row>
    <row r="25" spans="1:11">
      <c r="A25" s="4" t="s">
        <v>522</v>
      </c>
      <c r="F25" s="4" t="s">
        <v>463</v>
      </c>
    </row>
    <row r="26" spans="1:11">
      <c r="A26" s="4" t="s">
        <v>109</v>
      </c>
      <c r="B26" s="6" t="n">
        <v>2000000</v>
      </c>
      <c r="F26" s="6" t="n">
        <v>2000000</v>
      </c>
    </row>
    <row r="27" spans="1:11">
      <c r="A27" s="4" t="s">
        <v>523</v>
      </c>
    </row>
    <row r="28" spans="1:11">
      <c r="A28" s="4" t="s">
        <v>524</v>
      </c>
      <c r="D28" s="5" t="n">
        <v>9011324</v>
      </c>
    </row>
    <row r="29" spans="1:11">
      <c r="A29" s="4" t="s">
        <v>515</v>
      </c>
      <c r="D29" s="8" t="n">
        <v>0.02</v>
      </c>
    </row>
    <row r="30" spans="1:11">
      <c r="A30" s="4" t="s">
        <v>525</v>
      </c>
      <c r="H30" s="5" t="n">
        <v>8311324</v>
      </c>
      <c r="J30" s="5" t="n">
        <v>8311324</v>
      </c>
    </row>
    <row r="31" spans="1:11">
      <c r="A31" s="4" t="s">
        <v>526</v>
      </c>
      <c r="J31" s="5" t="n">
        <v>166226</v>
      </c>
    </row>
    <row r="32" spans="1:11">
      <c r="A32" s="4" t="s">
        <v>527</v>
      </c>
    </row>
    <row r="33" spans="1:11">
      <c r="A33" s="4" t="s">
        <v>313</v>
      </c>
      <c r="I33" s="5" t="n">
        <v>1026195</v>
      </c>
    </row>
    <row r="34" spans="1:11">
      <c r="A34" s="4" t="s">
        <v>314</v>
      </c>
      <c r="I34" s="6" t="n">
        <v>181845</v>
      </c>
    </row>
    <row r="35" spans="1:11">
      <c r="A35" s="4" t="s">
        <v>478</v>
      </c>
    </row>
    <row r="36" spans="1:11">
      <c r="A36" s="4" t="s">
        <v>479</v>
      </c>
      <c r="I36" s="5" t="n">
        <v>630000</v>
      </c>
    </row>
    <row r="37" spans="1:11">
      <c r="A37" s="4" t="s">
        <v>482</v>
      </c>
      <c r="I37" s="5" t="n">
        <v>2862006</v>
      </c>
    </row>
    <row r="38" spans="1:11">
      <c r="A38" s="4" t="s">
        <v>483</v>
      </c>
      <c r="I38" s="6" t="n">
        <v>303641</v>
      </c>
    </row>
    <row r="39" spans="1:11">
      <c r="A39" s="4" t="s">
        <v>481</v>
      </c>
      <c r="I39" s="5" t="n">
        <v>630000</v>
      </c>
    </row>
    <row r="40" spans="1:11">
      <c r="A40" s="4" t="s">
        <v>528</v>
      </c>
    </row>
    <row r="41" spans="1:11">
      <c r="A41" s="4" t="s">
        <v>479</v>
      </c>
      <c r="I41" s="5" t="n">
        <v>11182143</v>
      </c>
    </row>
    <row r="42" spans="1:11">
      <c r="A42" s="4" t="s">
        <v>512</v>
      </c>
      <c r="I42" s="6" t="n">
        <v>796000</v>
      </c>
    </row>
    <row r="43" spans="1:11">
      <c r="A43" s="4" t="s">
        <v>513</v>
      </c>
      <c r="I43" s="5" t="n">
        <v>100000</v>
      </c>
    </row>
    <row r="44" spans="1:11">
      <c r="A44" s="4" t="s">
        <v>444</v>
      </c>
      <c r="I44" s="8" t="n">
        <v>0.4</v>
      </c>
    </row>
    <row r="45" spans="1:11">
      <c r="A45" s="4" t="s">
        <v>529</v>
      </c>
      <c r="I45" s="4" t="s">
        <v>530</v>
      </c>
    </row>
    <row r="46" spans="1:11">
      <c r="A46" s="4" t="s">
        <v>531</v>
      </c>
    </row>
    <row r="47" spans="1:11">
      <c r="A47" s="4" t="s">
        <v>532</v>
      </c>
      <c r="I47" s="5" t="n">
        <v>8280435</v>
      </c>
      <c r="J47" s="5" t="n">
        <v>6388334</v>
      </c>
    </row>
    <row r="48" spans="1:11">
      <c r="A48" s="4" t="s">
        <v>514</v>
      </c>
      <c r="I48" s="6" t="n">
        <v>1647160</v>
      </c>
      <c r="J48" s="6" t="n">
        <v>726789</v>
      </c>
    </row>
    <row r="49" spans="1:11">
      <c r="A49" s="4" t="s">
        <v>533</v>
      </c>
    </row>
    <row r="50" spans="1:11">
      <c r="A50" s="4" t="s">
        <v>532</v>
      </c>
      <c r="I50" s="5" t="n">
        <v>4500000</v>
      </c>
    </row>
    <row r="51" spans="1:11">
      <c r="A51" s="4" t="s">
        <v>514</v>
      </c>
      <c r="I51" s="6" t="n">
        <v>441000</v>
      </c>
    </row>
    <row r="52" spans="1:11">
      <c r="A52" s="4" t="s">
        <v>534</v>
      </c>
    </row>
    <row r="53" spans="1:11">
      <c r="A53" s="4" t="s">
        <v>479</v>
      </c>
      <c r="G53" s="5" t="n">
        <v>50000</v>
      </c>
      <c r="H53" s="5" t="n">
        <v>240000</v>
      </c>
    </row>
    <row r="54" spans="1:11">
      <c r="A54" s="4" t="s">
        <v>512</v>
      </c>
      <c r="G54" s="6" t="n">
        <v>12500</v>
      </c>
      <c r="H54" s="6" t="n">
        <v>21600</v>
      </c>
    </row>
    <row r="55" spans="1:11">
      <c r="A55" s="4" t="s">
        <v>513</v>
      </c>
      <c r="I55" s="5" t="n">
        <v>4830000</v>
      </c>
    </row>
    <row r="56" spans="1:11">
      <c r="A56" s="4" t="s">
        <v>444</v>
      </c>
      <c r="I56" s="8" t="n">
        <v>0.15</v>
      </c>
    </row>
    <row r="57" spans="1:11">
      <c r="A57" s="4" t="s">
        <v>535</v>
      </c>
    </row>
    <row r="58" spans="1:11">
      <c r="A58" s="4" t="s">
        <v>532</v>
      </c>
      <c r="J58" s="5" t="n">
        <v>1150000</v>
      </c>
    </row>
    <row r="59" spans="1:11">
      <c r="A59" s="4" t="s">
        <v>514</v>
      </c>
      <c r="J59" s="6" t="n">
        <v>1166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6</v>
      </c>
      <c r="B1" s="2" t="s">
        <v>1</v>
      </c>
    </row>
    <row r="2" spans="1:3">
      <c r="B2" s="2" t="s">
        <v>2</v>
      </c>
      <c r="C2" s="2" t="s">
        <v>32</v>
      </c>
    </row>
    <row r="3" spans="1:3">
      <c r="A3" s="3" t="s">
        <v>195</v>
      </c>
    </row>
    <row r="4" spans="1:3">
      <c r="A4" s="4" t="s">
        <v>537</v>
      </c>
      <c r="B4" s="5" t="n">
        <v>13210000</v>
      </c>
      <c r="C4" s="5" t="n">
        <v>5860000</v>
      </c>
    </row>
    <row r="5" spans="1:3">
      <c r="A5" s="4" t="s">
        <v>515</v>
      </c>
      <c r="B5" s="8" t="n">
        <v>0.17</v>
      </c>
      <c r="C5" s="8" t="n">
        <v>0.09</v>
      </c>
    </row>
    <row r="6" spans="1:3">
      <c r="A6" s="4" t="s">
        <v>538</v>
      </c>
      <c r="B6" s="4" t="s">
        <v>355</v>
      </c>
      <c r="C6" s="4" t="s">
        <v>270</v>
      </c>
    </row>
    <row r="7" spans="1:3">
      <c r="A7" s="4" t="s">
        <v>539</v>
      </c>
      <c r="B7" s="6" t="n">
        <v>1781000</v>
      </c>
      <c r="C7" s="6" t="n">
        <v>462000</v>
      </c>
    </row>
    <row r="8" spans="1:3">
      <c r="A8" s="4" t="s">
        <v>540</v>
      </c>
      <c r="B8" s="4" t="s">
        <v>282</v>
      </c>
      <c r="C8" s="4" t="s">
        <v>270</v>
      </c>
    </row>
    <row r="9" spans="1:3">
      <c r="A9" s="4" t="s">
        <v>286</v>
      </c>
      <c r="B9" s="4" t="s">
        <v>287</v>
      </c>
      <c r="C9" s="4" t="s">
        <v>288</v>
      </c>
    </row>
    <row r="10" spans="1:3">
      <c r="A10" s="4" t="s">
        <v>541</v>
      </c>
      <c r="B10" s="4" t="s">
        <v>284</v>
      </c>
      <c r="C10" s="4" t="s">
        <v>285</v>
      </c>
    </row>
    <row r="11" spans="1:3">
      <c r="A11" s="4" t="s">
        <v>542</v>
      </c>
      <c r="B11" s="4" t="s">
        <v>290</v>
      </c>
      <c r="C11" s="4" t="s">
        <v>290</v>
      </c>
    </row>
    <row r="12" spans="1:3">
      <c r="A12" s="4" t="s">
        <v>543</v>
      </c>
      <c r="B12" s="6" t="n">
        <v>418389</v>
      </c>
    </row>
    <row r="13" spans="1:3">
      <c r="A13" s="4" t="s">
        <v>544</v>
      </c>
      <c r="B13" s="6" t="n">
        <v>837120</v>
      </c>
      <c r="C13" s="6" t="n">
        <v>4578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3</v>
      </c>
      <c r="B1" s="2" t="s">
        <v>1</v>
      </c>
    </row>
    <row r="2" spans="1:3">
      <c r="B2" s="2" t="s">
        <v>2</v>
      </c>
      <c r="C2" s="2" t="s">
        <v>32</v>
      </c>
    </row>
    <row r="3" spans="1:3">
      <c r="A3" s="3" t="s">
        <v>73</v>
      </c>
    </row>
    <row r="4" spans="1:3">
      <c r="A4" s="4" t="s">
        <v>94</v>
      </c>
      <c r="B4" s="6" t="n">
        <v>235798</v>
      </c>
      <c r="C4" s="6" t="n">
        <v>2320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23"/>
    <col customWidth="1" max="3" min="3" width="26"/>
  </cols>
  <sheetData>
    <row r="1" spans="1:3">
      <c r="A1" s="1" t="s">
        <v>545</v>
      </c>
      <c r="B1" s="2" t="s">
        <v>1</v>
      </c>
    </row>
    <row r="2" spans="1:3">
      <c r="B2" s="2" t="s">
        <v>2</v>
      </c>
      <c r="C2" s="2" t="s">
        <v>32</v>
      </c>
    </row>
    <row r="3" spans="1:3">
      <c r="A3" s="3" t="s">
        <v>195</v>
      </c>
    </row>
    <row r="4" spans="1:3">
      <c r="A4" s="4" t="s">
        <v>546</v>
      </c>
      <c r="B4" s="5" t="n">
        <v>10530953</v>
      </c>
      <c r="C4" s="5" t="n">
        <v>7656250</v>
      </c>
    </row>
    <row r="5" spans="1:3">
      <c r="A5" s="4" t="s">
        <v>547</v>
      </c>
      <c r="B5" s="5" t="n">
        <v>13210000</v>
      </c>
      <c r="C5" s="5" t="n">
        <v>5860000</v>
      </c>
    </row>
    <row r="6" spans="1:3">
      <c r="A6" s="4" t="s">
        <v>548</v>
      </c>
      <c r="B6" s="5" t="n">
        <v>-1900000</v>
      </c>
      <c r="C6" s="5" t="n">
        <v>-2985297</v>
      </c>
    </row>
    <row r="7" spans="1:3">
      <c r="A7" s="4" t="s">
        <v>549</v>
      </c>
      <c r="B7" s="4" t="s">
        <v>36</v>
      </c>
      <c r="C7" s="4" t="s">
        <v>36</v>
      </c>
    </row>
    <row r="8" spans="1:3">
      <c r="A8" s="4" t="s">
        <v>550</v>
      </c>
      <c r="B8" s="5" t="n">
        <v>21840953</v>
      </c>
      <c r="C8" s="5" t="n">
        <v>10530953</v>
      </c>
    </row>
    <row r="9" spans="1:3">
      <c r="A9" s="4" t="s">
        <v>551</v>
      </c>
      <c r="B9" s="5" t="n">
        <v>12286613</v>
      </c>
    </row>
    <row r="10" spans="1:3">
      <c r="A10" s="4" t="s">
        <v>552</v>
      </c>
      <c r="B10" s="5" t="n">
        <v>9357620</v>
      </c>
    </row>
    <row r="11" spans="1:3">
      <c r="A11" s="4" t="s">
        <v>553</v>
      </c>
      <c r="B11" s="8" t="n">
        <v>0.33</v>
      </c>
      <c r="C11" s="8" t="n">
        <v>0.66</v>
      </c>
    </row>
    <row r="12" spans="1:3">
      <c r="A12" s="4" t="s">
        <v>554</v>
      </c>
      <c r="B12" s="10" t="n">
        <v>0.17</v>
      </c>
      <c r="C12" s="10" t="n">
        <v>0.09</v>
      </c>
    </row>
    <row r="13" spans="1:3">
      <c r="A13" s="4" t="s">
        <v>555</v>
      </c>
      <c r="B13" s="10" t="n">
        <v>0.16</v>
      </c>
      <c r="C13" s="10" t="n">
        <v>0.93</v>
      </c>
    </row>
    <row r="14" spans="1:3">
      <c r="A14" s="4" t="s">
        <v>556</v>
      </c>
      <c r="B14" s="4" t="s">
        <v>36</v>
      </c>
      <c r="C14" s="4" t="s">
        <v>36</v>
      </c>
    </row>
    <row r="15" spans="1:3">
      <c r="A15" s="4" t="s">
        <v>557</v>
      </c>
      <c r="B15" s="10" t="n">
        <v>0.26</v>
      </c>
      <c r="C15" s="8" t="n">
        <v>0.33</v>
      </c>
    </row>
    <row r="16" spans="1:3">
      <c r="A16" s="4" t="s">
        <v>558</v>
      </c>
      <c r="B16" s="10" t="n">
        <v>0.28</v>
      </c>
    </row>
    <row r="17" spans="1:3">
      <c r="A17" s="4" t="s">
        <v>559</v>
      </c>
      <c r="B17" s="8" t="n">
        <v>0.36</v>
      </c>
    </row>
    <row r="18" spans="1:3">
      <c r="A18" s="4" t="s">
        <v>560</v>
      </c>
      <c r="B18" s="4" t="s">
        <v>561</v>
      </c>
      <c r="C18" s="4" t="s">
        <v>562</v>
      </c>
    </row>
    <row r="19" spans="1:3">
      <c r="A19" s="4" t="s">
        <v>560</v>
      </c>
      <c r="B19" s="4" t="s">
        <v>563</v>
      </c>
      <c r="C19" s="4" t="s">
        <v>564</v>
      </c>
    </row>
    <row r="20" spans="1:3">
      <c r="A20" s="4" t="s">
        <v>565</v>
      </c>
      <c r="B20" s="4" t="s">
        <v>36</v>
      </c>
      <c r="C20" s="4" t="s">
        <v>36</v>
      </c>
    </row>
    <row r="21" spans="1:3">
      <c r="A21" s="4" t="s">
        <v>566</v>
      </c>
      <c r="B21" s="4" t="s">
        <v>36</v>
      </c>
      <c r="C21" s="4" t="s">
        <v>36</v>
      </c>
    </row>
    <row r="22" spans="1:3">
      <c r="A22" s="4" t="s">
        <v>567</v>
      </c>
      <c r="B22" s="4" t="s">
        <v>36</v>
      </c>
      <c r="C22" s="4" t="s">
        <v>36</v>
      </c>
    </row>
    <row r="23" spans="1:3">
      <c r="A23" s="4" t="s">
        <v>568</v>
      </c>
      <c r="B23" s="4" t="s">
        <v>36</v>
      </c>
      <c r="C23" s="4" t="s">
        <v>36</v>
      </c>
    </row>
    <row r="24" spans="1:3">
      <c r="A24" s="4" t="s">
        <v>569</v>
      </c>
      <c r="B24" s="6" t="n">
        <v>137403</v>
      </c>
      <c r="C24" s="4" t="s">
        <v>36</v>
      </c>
    </row>
    <row r="25" spans="1:3">
      <c r="A25" s="4" t="s">
        <v>570</v>
      </c>
      <c r="B25" s="5" t="n">
        <v>44030</v>
      </c>
    </row>
    <row r="26" spans="1:3">
      <c r="A26" s="4" t="s">
        <v>571</v>
      </c>
      <c r="B26" s="6" t="n">
        <v>241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5"/>
    <col customWidth="1" max="5" min="5" width="16"/>
    <col customWidth="1" max="6" min="6" width="34"/>
    <col customWidth="1" max="7" min="7" width="15"/>
    <col customWidth="1" max="8" min="8" width="16"/>
    <col customWidth="1" max="9" min="9" width="15"/>
    <col customWidth="1" max="10" min="10" width="30"/>
    <col customWidth="1" max="11" min="11" width="14"/>
    <col customWidth="1" max="12" min="12" width="14"/>
    <col customWidth="1" max="13" min="13" width="13"/>
  </cols>
  <sheetData>
    <row r="1" spans="1:13">
      <c r="A1" s="1" t="s">
        <v>572</v>
      </c>
      <c r="B1" s="2" t="s">
        <v>312</v>
      </c>
      <c r="C1" s="2" t="s">
        <v>359</v>
      </c>
      <c r="D1" s="2" t="s">
        <v>340</v>
      </c>
      <c r="E1" s="2" t="s">
        <v>573</v>
      </c>
      <c r="F1" s="2" t="s">
        <v>440</v>
      </c>
      <c r="G1" s="2" t="s">
        <v>361</v>
      </c>
      <c r="H1" s="2" t="s">
        <v>363</v>
      </c>
      <c r="I1" s="2" t="s">
        <v>364</v>
      </c>
      <c r="J1" s="2" t="s">
        <v>2</v>
      </c>
      <c r="K1" s="2" t="s">
        <v>2</v>
      </c>
      <c r="L1" s="2" t="s">
        <v>32</v>
      </c>
      <c r="M1" s="2" t="s">
        <v>360</v>
      </c>
    </row>
    <row r="2" spans="1:13">
      <c r="A2" s="4" t="s">
        <v>574</v>
      </c>
      <c r="B2" s="5" t="n">
        <v>275000</v>
      </c>
      <c r="D2" s="5" t="n">
        <v>100000</v>
      </c>
    </row>
    <row r="3" spans="1:13">
      <c r="A3" s="4" t="s">
        <v>444</v>
      </c>
      <c r="B3" s="8" t="n">
        <v>0.08</v>
      </c>
      <c r="D3" s="8" t="n">
        <v>0.4</v>
      </c>
    </row>
    <row r="4" spans="1:13">
      <c r="A4" s="4" t="s">
        <v>575</v>
      </c>
      <c r="B4" s="4" t="s">
        <v>576</v>
      </c>
      <c r="D4" s="4" t="s">
        <v>530</v>
      </c>
    </row>
    <row r="5" spans="1:13">
      <c r="A5" s="4" t="s">
        <v>514</v>
      </c>
      <c r="K5" s="6" t="n">
        <v>2533245</v>
      </c>
      <c r="L5" s="6" t="n">
        <v>1301402</v>
      </c>
    </row>
    <row r="6" spans="1:13">
      <c r="A6" s="4" t="s">
        <v>83</v>
      </c>
      <c r="B6" s="6" t="n">
        <v>10057</v>
      </c>
      <c r="K6" s="5" t="n">
        <v>-977203</v>
      </c>
      <c r="L6" s="6" t="n">
        <v>-455975</v>
      </c>
    </row>
    <row r="7" spans="1:13">
      <c r="A7" s="4" t="s">
        <v>577</v>
      </c>
      <c r="K7" s="6" t="n">
        <v>26696</v>
      </c>
    </row>
    <row r="8" spans="1:13">
      <c r="A8" s="4" t="s">
        <v>534</v>
      </c>
    </row>
    <row r="9" spans="1:13">
      <c r="A9" s="4" t="s">
        <v>574</v>
      </c>
      <c r="J9" s="5" t="n">
        <v>4830000</v>
      </c>
      <c r="K9" s="5" t="n">
        <v>4830000</v>
      </c>
    </row>
    <row r="10" spans="1:13">
      <c r="A10" s="4" t="s">
        <v>444</v>
      </c>
      <c r="J10" s="8" t="n">
        <v>0.15</v>
      </c>
      <c r="K10" s="8" t="n">
        <v>0.15</v>
      </c>
    </row>
    <row r="11" spans="1:13">
      <c r="A11" s="4" t="s">
        <v>578</v>
      </c>
      <c r="J11" s="4" t="s">
        <v>579</v>
      </c>
    </row>
    <row r="12" spans="1:13">
      <c r="A12" s="4" t="s">
        <v>49</v>
      </c>
      <c r="J12" s="6" t="n">
        <v>1200000</v>
      </c>
      <c r="K12" s="6" t="n">
        <v>1200000</v>
      </c>
    </row>
    <row r="13" spans="1:13">
      <c r="A13" s="4" t="s">
        <v>580</v>
      </c>
    </row>
    <row r="14" spans="1:13">
      <c r="A14" s="4" t="s">
        <v>574</v>
      </c>
      <c r="H14" s="5" t="n">
        <v>1316800</v>
      </c>
    </row>
    <row r="15" spans="1:13">
      <c r="A15" s="4" t="s">
        <v>444</v>
      </c>
      <c r="H15" s="8" t="n">
        <v>0.15</v>
      </c>
    </row>
    <row r="16" spans="1:13">
      <c r="A16" s="4" t="s">
        <v>575</v>
      </c>
      <c r="H16" s="4" t="s">
        <v>581</v>
      </c>
    </row>
    <row r="17" spans="1:13">
      <c r="A17" s="4" t="s">
        <v>582</v>
      </c>
    </row>
    <row r="18" spans="1:13">
      <c r="A18" s="4" t="s">
        <v>574</v>
      </c>
      <c r="G18" s="5" t="n">
        <v>2429530</v>
      </c>
    </row>
    <row r="19" spans="1:13">
      <c r="A19" s="4" t="s">
        <v>444</v>
      </c>
      <c r="G19" s="8" t="n">
        <v>0.07000000000000001</v>
      </c>
    </row>
    <row r="20" spans="1:13">
      <c r="A20" s="4" t="s">
        <v>575</v>
      </c>
      <c r="G20" s="4" t="s">
        <v>583</v>
      </c>
    </row>
    <row r="21" spans="1:13">
      <c r="A21" s="4" t="s">
        <v>584</v>
      </c>
      <c r="G21" s="6" t="n">
        <v>680268</v>
      </c>
    </row>
    <row r="22" spans="1:13">
      <c r="A22" s="4" t="s">
        <v>446</v>
      </c>
    </row>
    <row r="23" spans="1:13">
      <c r="A23" s="4" t="s">
        <v>574</v>
      </c>
      <c r="F23" s="5" t="n">
        <v>2429530</v>
      </c>
    </row>
    <row r="24" spans="1:13">
      <c r="A24" s="4" t="s">
        <v>444</v>
      </c>
      <c r="F24" s="8" t="n">
        <v>0.08</v>
      </c>
    </row>
    <row r="25" spans="1:13">
      <c r="A25" s="4" t="s">
        <v>575</v>
      </c>
      <c r="F25" s="4" t="s">
        <v>383</v>
      </c>
    </row>
    <row r="26" spans="1:13">
      <c r="A26" s="4" t="s">
        <v>578</v>
      </c>
      <c r="F26" s="4" t="s">
        <v>585</v>
      </c>
    </row>
    <row r="27" spans="1:13">
      <c r="A27" s="4" t="s">
        <v>586</v>
      </c>
    </row>
    <row r="28" spans="1:13">
      <c r="A28" s="4" t="s">
        <v>574</v>
      </c>
      <c r="E28" s="5" t="n">
        <v>375000</v>
      </c>
    </row>
    <row r="29" spans="1:13">
      <c r="A29" s="4" t="s">
        <v>444</v>
      </c>
      <c r="E29" s="8" t="n">
        <v>0.12</v>
      </c>
    </row>
    <row r="30" spans="1:13">
      <c r="A30" s="4" t="s">
        <v>575</v>
      </c>
      <c r="E30" s="4" t="s">
        <v>587</v>
      </c>
    </row>
    <row r="31" spans="1:13">
      <c r="A31" s="4" t="s">
        <v>514</v>
      </c>
      <c r="E31" s="6" t="n">
        <v>26696</v>
      </c>
    </row>
    <row r="32" spans="1:13">
      <c r="A32" s="4" t="s">
        <v>369</v>
      </c>
    </row>
    <row r="33" spans="1:13">
      <c r="A33" s="4" t="s">
        <v>574</v>
      </c>
      <c r="G33" s="5" t="n">
        <v>2452325</v>
      </c>
    </row>
    <row r="34" spans="1:13">
      <c r="A34" s="4" t="s">
        <v>444</v>
      </c>
      <c r="G34" s="8" t="n">
        <v>0.07000000000000001</v>
      </c>
    </row>
    <row r="35" spans="1:13">
      <c r="A35" s="4" t="s">
        <v>575</v>
      </c>
      <c r="G35" s="4" t="s">
        <v>583</v>
      </c>
    </row>
    <row r="36" spans="1:13">
      <c r="A36" s="4" t="s">
        <v>588</v>
      </c>
      <c r="G36" s="6" t="n">
        <v>343326</v>
      </c>
    </row>
    <row r="37" spans="1:13">
      <c r="A37" s="4" t="s">
        <v>370</v>
      </c>
    </row>
    <row r="38" spans="1:13">
      <c r="A38" s="4" t="s">
        <v>574</v>
      </c>
      <c r="H38" s="5" t="n">
        <v>3084349</v>
      </c>
      <c r="I38" s="5" t="n">
        <v>3084349</v>
      </c>
      <c r="M38" s="5" t="n">
        <v>1755192</v>
      </c>
    </row>
    <row r="39" spans="1:13">
      <c r="A39" s="4" t="s">
        <v>444</v>
      </c>
      <c r="C39" s="8" t="n">
        <v>0.15</v>
      </c>
      <c r="H39" s="8" t="n">
        <v>0.36</v>
      </c>
      <c r="I39" s="8" t="n">
        <v>0.15</v>
      </c>
      <c r="M39" s="9" t="n">
        <v>0.355</v>
      </c>
    </row>
    <row r="40" spans="1:13">
      <c r="A40" s="4" t="s">
        <v>575</v>
      </c>
      <c r="H40" s="4" t="s">
        <v>589</v>
      </c>
      <c r="I40" s="4" t="s">
        <v>589</v>
      </c>
    </row>
    <row r="41" spans="1:13">
      <c r="A41" s="4" t="s">
        <v>83</v>
      </c>
      <c r="C41" s="6" t="n">
        <v>1724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590</v>
      </c>
      <c r="B1" s="2" t="s">
        <v>1</v>
      </c>
    </row>
    <row r="2" spans="1:3">
      <c r="B2" s="2" t="s">
        <v>2</v>
      </c>
      <c r="C2" s="2" t="s">
        <v>32</v>
      </c>
    </row>
    <row r="3" spans="1:3">
      <c r="A3" s="4" t="s">
        <v>591</v>
      </c>
      <c r="B3" s="5" t="n">
        <v>18455264</v>
      </c>
      <c r="C3" s="5" t="n">
        <v>10967879</v>
      </c>
    </row>
    <row r="4" spans="1:3">
      <c r="A4" s="4" t="s">
        <v>592</v>
      </c>
      <c r="B4" s="5" t="n">
        <v>9981149</v>
      </c>
      <c r="C4" s="5" t="n">
        <v>7487385</v>
      </c>
    </row>
    <row r="5" spans="1:3">
      <c r="A5" s="4" t="s">
        <v>593</v>
      </c>
      <c r="B5" s="4" t="s">
        <v>36</v>
      </c>
    </row>
    <row r="6" spans="1:3">
      <c r="A6" s="4" t="s">
        <v>594</v>
      </c>
      <c r="B6" s="4" t="s">
        <v>36</v>
      </c>
      <c r="C6" s="4" t="s">
        <v>36</v>
      </c>
    </row>
    <row r="7" spans="1:3">
      <c r="A7" s="4" t="s">
        <v>595</v>
      </c>
      <c r="B7" s="5" t="n">
        <v>28436413</v>
      </c>
      <c r="C7" s="5" t="n">
        <v>18455264</v>
      </c>
    </row>
    <row r="8" spans="1:3">
      <c r="A8" s="4" t="s">
        <v>596</v>
      </c>
      <c r="B8" s="5" t="n">
        <v>28436413</v>
      </c>
    </row>
    <row r="9" spans="1:3">
      <c r="A9" s="4" t="s">
        <v>597</v>
      </c>
      <c r="B9" s="5" t="n">
        <v>28436413</v>
      </c>
    </row>
    <row r="10" spans="1:3">
      <c r="A10" s="4" t="s">
        <v>553</v>
      </c>
      <c r="B10" s="8" t="n">
        <v>0.1</v>
      </c>
      <c r="C10" s="8" t="n">
        <v>0.12</v>
      </c>
    </row>
    <row r="11" spans="1:3">
      <c r="A11" s="4" t="s">
        <v>554</v>
      </c>
      <c r="B11" s="10" t="n">
        <v>0.19</v>
      </c>
      <c r="C11" s="10" t="n">
        <v>0.08</v>
      </c>
    </row>
    <row r="12" spans="1:3">
      <c r="A12" s="4" t="s">
        <v>555</v>
      </c>
      <c r="B12" s="4" t="s">
        <v>36</v>
      </c>
      <c r="C12" s="4" t="s">
        <v>36</v>
      </c>
    </row>
    <row r="13" spans="1:3">
      <c r="A13" s="4" t="s">
        <v>556</v>
      </c>
      <c r="B13" s="4" t="s">
        <v>36</v>
      </c>
      <c r="C13" s="4" t="s">
        <v>36</v>
      </c>
    </row>
    <row r="14" spans="1:3">
      <c r="A14" s="4" t="s">
        <v>557</v>
      </c>
      <c r="B14" s="8" t="n">
        <v>0.13</v>
      </c>
      <c r="C14" s="8" t="n">
        <v>0.1</v>
      </c>
    </row>
    <row r="15" spans="1:3">
      <c r="A15" s="4" t="s">
        <v>560</v>
      </c>
      <c r="B15" s="4" t="s">
        <v>598</v>
      </c>
      <c r="C15" s="4" t="s">
        <v>599</v>
      </c>
    </row>
    <row r="16" spans="1:3">
      <c r="A16" s="4" t="s">
        <v>560</v>
      </c>
      <c r="B16" s="4" t="s">
        <v>600</v>
      </c>
      <c r="C16" s="4" t="s">
        <v>598</v>
      </c>
    </row>
    <row r="17" spans="1:3">
      <c r="A17" s="4" t="s">
        <v>565</v>
      </c>
      <c r="B17" s="4" t="s">
        <v>36</v>
      </c>
      <c r="C17" s="4" t="s">
        <v>36</v>
      </c>
    </row>
    <row r="18" spans="1:3">
      <c r="A18" s="4" t="s">
        <v>566</v>
      </c>
      <c r="B18" s="4" t="s">
        <v>36</v>
      </c>
      <c r="C18" s="4" t="s">
        <v>36</v>
      </c>
    </row>
    <row r="19" spans="1:3">
      <c r="A19" s="4" t="s">
        <v>567</v>
      </c>
      <c r="B19" s="4" t="s">
        <v>36</v>
      </c>
      <c r="C19" s="4" t="s">
        <v>36</v>
      </c>
    </row>
    <row r="20" spans="1:3">
      <c r="A20" s="4" t="s">
        <v>568</v>
      </c>
      <c r="B20" s="4" t="s">
        <v>36</v>
      </c>
      <c r="C20" s="4" t="s">
        <v>36</v>
      </c>
    </row>
    <row r="21" spans="1:3">
      <c r="A21" s="4" t="s">
        <v>569</v>
      </c>
      <c r="B21" s="5" t="n">
        <v>457530</v>
      </c>
      <c r="C21" s="4" t="s">
        <v>36</v>
      </c>
    </row>
    <row r="22" spans="1:3">
      <c r="A22" s="4" t="s">
        <v>570</v>
      </c>
      <c r="B22" s="5" t="n">
        <v>457530</v>
      </c>
    </row>
    <row r="23" spans="1:3">
      <c r="A23" s="4" t="s">
        <v>571</v>
      </c>
      <c r="B23" s="6" t="n">
        <v>4575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601</v>
      </c>
      <c r="B1" s="2" t="s">
        <v>1</v>
      </c>
    </row>
    <row r="2" spans="1:3">
      <c r="B2" s="2" t="s">
        <v>2</v>
      </c>
      <c r="C2" s="2" t="s">
        <v>32</v>
      </c>
    </row>
    <row r="3" spans="1:3">
      <c r="A3" s="4" t="s">
        <v>602</v>
      </c>
      <c r="B3" s="4" t="s">
        <v>603</v>
      </c>
    </row>
    <row r="4" spans="1:3">
      <c r="A4" s="4" t="s">
        <v>604</v>
      </c>
      <c r="B4" s="4" t="s">
        <v>605</v>
      </c>
      <c r="C4" s="4" t="s">
        <v>605</v>
      </c>
    </row>
    <row r="5" spans="1:3">
      <c r="A5" s="4" t="s">
        <v>606</v>
      </c>
      <c r="B5" s="4" t="s">
        <v>607</v>
      </c>
    </row>
    <row r="6" spans="1:3">
      <c r="A6" s="4" t="s">
        <v>608</v>
      </c>
      <c r="B6" s="6" t="n">
        <v>12800000</v>
      </c>
    </row>
    <row r="7" spans="1:3">
      <c r="A7" s="4" t="s">
        <v>609</v>
      </c>
      <c r="B7" s="5" t="n">
        <v>2034</v>
      </c>
    </row>
    <row r="8" spans="1:3">
      <c r="A8" s="4" t="s">
        <v>610</v>
      </c>
    </row>
    <row r="9" spans="1:3">
      <c r="A9" s="4" t="s">
        <v>604</v>
      </c>
      <c r="B9" s="4" t="s">
        <v>292</v>
      </c>
    </row>
    <row r="10" spans="1:3">
      <c r="A10" s="4" t="s">
        <v>606</v>
      </c>
      <c r="B10" s="4" t="s">
        <v>6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200</v>
      </c>
    </row>
    <row r="3" spans="1:3">
      <c r="A3" s="4" t="s">
        <v>613</v>
      </c>
      <c r="B3" s="6" t="n">
        <v>3464000</v>
      </c>
      <c r="C3" s="6" t="n">
        <v>4149000</v>
      </c>
    </row>
    <row r="4" spans="1:3">
      <c r="A4" s="4" t="s">
        <v>514</v>
      </c>
      <c r="B4" s="5" t="n">
        <v>-704000</v>
      </c>
      <c r="C4" s="5" t="n">
        <v>-518000</v>
      </c>
    </row>
    <row r="5" spans="1:3">
      <c r="A5" s="4" t="s">
        <v>614</v>
      </c>
      <c r="B5" s="5" t="n">
        <v>-833000</v>
      </c>
      <c r="C5" s="5" t="n">
        <v>-343000</v>
      </c>
    </row>
    <row r="6" spans="1:3">
      <c r="A6" s="4" t="s">
        <v>615</v>
      </c>
      <c r="B6" s="5" t="n">
        <v>-108000</v>
      </c>
      <c r="C6" s="5" t="n">
        <v>-55000</v>
      </c>
    </row>
    <row r="7" spans="1:3">
      <c r="A7" s="4" t="s">
        <v>616</v>
      </c>
      <c r="B7" s="5" t="n">
        <v>1819000</v>
      </c>
      <c r="C7" s="5" t="n">
        <v>3233000</v>
      </c>
    </row>
    <row r="8" spans="1:3">
      <c r="A8" s="4" t="s">
        <v>617</v>
      </c>
      <c r="B8" s="4" t="s">
        <v>36</v>
      </c>
      <c r="C8" s="4" t="s">
        <v>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8</v>
      </c>
      <c r="B1" s="2" t="s">
        <v>1</v>
      </c>
    </row>
    <row r="2" spans="1:3">
      <c r="B2" s="2" t="s">
        <v>2</v>
      </c>
      <c r="C2" s="2" t="s">
        <v>32</v>
      </c>
    </row>
    <row r="3" spans="1:3">
      <c r="A3" s="3" t="s">
        <v>200</v>
      </c>
    </row>
    <row r="4" spans="1:3">
      <c r="A4" s="4" t="s">
        <v>619</v>
      </c>
      <c r="B4" s="4" t="s">
        <v>605</v>
      </c>
      <c r="C4" s="4" t="s">
        <v>605</v>
      </c>
    </row>
    <row r="5" spans="1:3">
      <c r="A5" s="4" t="s">
        <v>620</v>
      </c>
      <c r="B5" s="4" t="s">
        <v>621</v>
      </c>
      <c r="C5" s="4" t="s">
        <v>621</v>
      </c>
    </row>
    <row r="6" spans="1:3">
      <c r="A6" s="4" t="s">
        <v>622</v>
      </c>
      <c r="B6" s="4" t="s">
        <v>623</v>
      </c>
      <c r="C6" s="4" t="s">
        <v>623</v>
      </c>
    </row>
    <row r="7" spans="1:3">
      <c r="A7" s="4" t="s">
        <v>624</v>
      </c>
      <c r="B7" s="4" t="s">
        <v>328</v>
      </c>
      <c r="C7" s="4" t="s">
        <v>36</v>
      </c>
    </row>
    <row r="8" spans="1:3">
      <c r="A8" s="4" t="s">
        <v>625</v>
      </c>
      <c r="B8" s="4" t="s">
        <v>626</v>
      </c>
      <c r="C8" s="4" t="s">
        <v>627</v>
      </c>
    </row>
    <row r="9" spans="1:3">
      <c r="A9" s="4" t="s">
        <v>628</v>
      </c>
      <c r="B9" s="4" t="s">
        <v>290</v>
      </c>
      <c r="C9" s="4" t="s">
        <v>2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9</v>
      </c>
      <c r="B1" s="2" t="s">
        <v>2</v>
      </c>
      <c r="C1" s="2" t="s">
        <v>32</v>
      </c>
    </row>
    <row r="2" spans="1:3">
      <c r="A2" s="4" t="s">
        <v>45</v>
      </c>
      <c r="B2" s="6" t="n">
        <v>607333</v>
      </c>
      <c r="C2" s="6" t="n">
        <v>200028</v>
      </c>
    </row>
    <row r="3" spans="1:3">
      <c r="A3" s="4" t="s">
        <v>630</v>
      </c>
    </row>
    <row r="4" spans="1:3">
      <c r="A4" s="4" t="s">
        <v>631</v>
      </c>
      <c r="B4" s="4" t="s">
        <v>6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3"/>
    <col customWidth="1" max="5" min="5" width="23"/>
    <col customWidth="1" max="6" min="6" width="22"/>
    <col customWidth="1" max="7" min="7" width="14"/>
  </cols>
  <sheetData>
    <row r="1" spans="1:7">
      <c r="A1" s="1" t="s">
        <v>633</v>
      </c>
      <c r="B1" s="2" t="s">
        <v>634</v>
      </c>
      <c r="C1" s="2" t="s">
        <v>635</v>
      </c>
      <c r="D1" s="2" t="s">
        <v>4</v>
      </c>
      <c r="E1" s="2" t="s">
        <v>636</v>
      </c>
      <c r="F1" s="2" t="s">
        <v>2</v>
      </c>
      <c r="G1" s="2" t="s">
        <v>32</v>
      </c>
    </row>
    <row r="2" spans="1:7">
      <c r="A2" s="4" t="s">
        <v>637</v>
      </c>
      <c r="F2" s="6" t="n">
        <v>51734</v>
      </c>
      <c r="G2" s="6" t="n">
        <v>68328</v>
      </c>
    </row>
    <row r="3" spans="1:7">
      <c r="A3" s="4" t="s">
        <v>638</v>
      </c>
    </row>
    <row r="4" spans="1:7">
      <c r="A4" s="4" t="s">
        <v>639</v>
      </c>
      <c r="B4" s="4" t="s">
        <v>640</v>
      </c>
    </row>
    <row r="5" spans="1:7">
      <c r="A5" s="4" t="s">
        <v>641</v>
      </c>
      <c r="B5" s="6" t="n">
        <v>5000</v>
      </c>
    </row>
    <row r="6" spans="1:7">
      <c r="A6" s="4" t="s">
        <v>642</v>
      </c>
    </row>
    <row r="7" spans="1:7">
      <c r="A7" s="4" t="s">
        <v>643</v>
      </c>
      <c r="C7" s="6" t="n">
        <v>325000</v>
      </c>
    </row>
    <row r="8" spans="1:7">
      <c r="A8" s="4" t="s">
        <v>644</v>
      </c>
      <c r="C8" s="6" t="n">
        <v>325000</v>
      </c>
    </row>
    <row r="9" spans="1:7">
      <c r="A9" s="4" t="s">
        <v>645</v>
      </c>
      <c r="C9" s="4" t="s">
        <v>646</v>
      </c>
    </row>
    <row r="10" spans="1:7">
      <c r="A10" s="4" t="s">
        <v>647</v>
      </c>
      <c r="C10" s="4" t="s">
        <v>648</v>
      </c>
    </row>
    <row r="11" spans="1:7">
      <c r="A11" s="4" t="s">
        <v>649</v>
      </c>
      <c r="C11" s="6" t="n">
        <v>27083</v>
      </c>
    </row>
    <row r="12" spans="1:7">
      <c r="A12" s="4" t="s">
        <v>650</v>
      </c>
    </row>
    <row r="13" spans="1:7">
      <c r="A13" s="4" t="s">
        <v>651</v>
      </c>
      <c r="C13" s="4" t="s">
        <v>371</v>
      </c>
    </row>
    <row r="14" spans="1:7">
      <c r="A14" s="4" t="s">
        <v>652</v>
      </c>
      <c r="C14" s="6" t="n">
        <v>100000</v>
      </c>
    </row>
    <row r="15" spans="1:7">
      <c r="A15" s="4" t="s">
        <v>653</v>
      </c>
    </row>
    <row r="16" spans="1:7">
      <c r="A16" s="4" t="s">
        <v>654</v>
      </c>
      <c r="F16" s="6" t="n">
        <v>6700</v>
      </c>
    </row>
    <row r="17" spans="1:7">
      <c r="A17" s="4" t="s">
        <v>655</v>
      </c>
      <c r="F17" s="4" t="s">
        <v>656</v>
      </c>
    </row>
    <row r="18" spans="1:7">
      <c r="A18" s="4" t="s">
        <v>657</v>
      </c>
    </row>
    <row r="19" spans="1:7">
      <c r="A19" s="4" t="s">
        <v>654</v>
      </c>
      <c r="D19" s="6" t="n">
        <v>4743</v>
      </c>
      <c r="E19" s="6" t="n">
        <v>2950</v>
      </c>
    </row>
    <row r="20" spans="1:7">
      <c r="A20" s="4" t="s">
        <v>655</v>
      </c>
      <c r="D20" s="4" t="s">
        <v>658</v>
      </c>
      <c r="E20" s="4" t="s">
        <v>6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 customWidth="1" max="5" min="5" width="14"/>
    <col customWidth="1" max="6" min="6" width="14"/>
    <col customWidth="1" max="7" min="7" width="14"/>
    <col customWidth="1" max="8" min="8" width="14"/>
    <col customWidth="1" max="9" min="9" width="13"/>
  </cols>
  <sheetData>
    <row r="1" spans="1:9">
      <c r="A1" s="1" t="s">
        <v>660</v>
      </c>
      <c r="B1" s="2" t="s">
        <v>661</v>
      </c>
      <c r="C1" s="2" t="s">
        <v>312</v>
      </c>
      <c r="D1" s="2" t="s">
        <v>662</v>
      </c>
      <c r="E1" s="2" t="s">
        <v>443</v>
      </c>
      <c r="F1" s="2" t="s">
        <v>663</v>
      </c>
      <c r="G1" s="2" t="s">
        <v>2</v>
      </c>
      <c r="H1" s="2" t="s">
        <v>32</v>
      </c>
      <c r="I1" s="2" t="s">
        <v>340</v>
      </c>
    </row>
    <row r="2" spans="1:9">
      <c r="A2" s="4" t="s">
        <v>513</v>
      </c>
      <c r="C2" s="5" t="n">
        <v>275000</v>
      </c>
      <c r="I2" s="5" t="n">
        <v>100000</v>
      </c>
    </row>
    <row r="3" spans="1:9">
      <c r="A3" s="4" t="s">
        <v>345</v>
      </c>
      <c r="C3" s="8" t="n">
        <v>0.08</v>
      </c>
      <c r="I3" s="8" t="n">
        <v>0.4</v>
      </c>
    </row>
    <row r="4" spans="1:9">
      <c r="A4" s="4" t="s">
        <v>537</v>
      </c>
      <c r="G4" s="5" t="n">
        <v>13210000</v>
      </c>
      <c r="H4" s="5" t="n">
        <v>5860000</v>
      </c>
    </row>
    <row r="5" spans="1:9">
      <c r="A5" s="4" t="s">
        <v>474</v>
      </c>
      <c r="G5" s="6" t="n">
        <v>796000</v>
      </c>
      <c r="H5" s="6" t="n">
        <v>1524030</v>
      </c>
    </row>
    <row r="6" spans="1:9">
      <c r="A6" s="4" t="s">
        <v>475</v>
      </c>
      <c r="G6" s="5" t="n">
        <v>555094</v>
      </c>
      <c r="H6" s="5" t="n">
        <v>340580</v>
      </c>
    </row>
    <row r="7" spans="1:9">
      <c r="A7" s="4" t="s">
        <v>83</v>
      </c>
      <c r="C7" s="6" t="n">
        <v>10057</v>
      </c>
      <c r="G7" s="5" t="n">
        <v>-977203</v>
      </c>
      <c r="H7" s="5" t="n">
        <v>-455975</v>
      </c>
    </row>
    <row r="8" spans="1:9">
      <c r="A8" s="4" t="s">
        <v>343</v>
      </c>
      <c r="G8" s="4" t="s">
        <v>36</v>
      </c>
      <c r="H8" s="6" t="n">
        <v>-48942</v>
      </c>
    </row>
    <row r="9" spans="1:9">
      <c r="A9" s="4" t="s">
        <v>664</v>
      </c>
    </row>
    <row r="10" spans="1:9">
      <c r="A10" s="4" t="s">
        <v>665</v>
      </c>
      <c r="E10" s="6" t="n">
        <v>100000</v>
      </c>
      <c r="F10" s="6" t="n">
        <v>1870769</v>
      </c>
    </row>
    <row r="11" spans="1:9">
      <c r="A11" s="4" t="s">
        <v>666</v>
      </c>
      <c r="F11" s="5" t="n">
        <v>106847</v>
      </c>
    </row>
    <row r="12" spans="1:9">
      <c r="A12" s="4" t="s">
        <v>537</v>
      </c>
      <c r="F12" s="5" t="n">
        <v>906272</v>
      </c>
    </row>
    <row r="13" spans="1:9">
      <c r="A13" s="4" t="s">
        <v>667</v>
      </c>
      <c r="F13" s="6" t="n">
        <v>181157</v>
      </c>
    </row>
    <row r="14" spans="1:9">
      <c r="A14" s="4" t="s">
        <v>668</v>
      </c>
      <c r="F14" s="4" t="s">
        <v>355</v>
      </c>
    </row>
    <row r="15" spans="1:9">
      <c r="A15" s="4" t="s">
        <v>669</v>
      </c>
      <c r="F15" s="8" t="n">
        <v>0.26</v>
      </c>
    </row>
    <row r="16" spans="1:9">
      <c r="A16" s="4" t="s">
        <v>479</v>
      </c>
      <c r="F16" s="5" t="n">
        <v>7383006</v>
      </c>
    </row>
    <row r="17" spans="1:9">
      <c r="A17" s="4" t="s">
        <v>474</v>
      </c>
      <c r="F17" s="6" t="n">
        <v>976120</v>
      </c>
    </row>
    <row r="18" spans="1:9">
      <c r="A18" s="4" t="s">
        <v>352</v>
      </c>
      <c r="F18" s="5" t="n">
        <v>147097</v>
      </c>
    </row>
    <row r="19" spans="1:9">
      <c r="A19" s="4" t="s">
        <v>475</v>
      </c>
      <c r="F19" s="5" t="n">
        <v>893120</v>
      </c>
    </row>
    <row r="20" spans="1:9">
      <c r="A20" s="4" t="s">
        <v>492</v>
      </c>
      <c r="E20" s="5" t="n">
        <v>136226</v>
      </c>
      <c r="F20" s="5" t="n">
        <v>1248809</v>
      </c>
    </row>
    <row r="21" spans="1:9">
      <c r="A21" s="4" t="s">
        <v>83</v>
      </c>
      <c r="E21" s="5" t="n">
        <v>158396</v>
      </c>
      <c r="F21" s="6" t="n">
        <v>1090057</v>
      </c>
    </row>
    <row r="22" spans="1:9">
      <c r="A22" s="4" t="s">
        <v>670</v>
      </c>
      <c r="F22" s="5" t="n">
        <v>20469028</v>
      </c>
    </row>
    <row r="23" spans="1:9">
      <c r="A23" s="4" t="s">
        <v>671</v>
      </c>
      <c r="F23" s="6" t="n">
        <v>3300500</v>
      </c>
    </row>
    <row r="24" spans="1:9">
      <c r="A24" s="4" t="s">
        <v>672</v>
      </c>
      <c r="F24" s="8" t="n">
        <v>0.16</v>
      </c>
    </row>
    <row r="25" spans="1:9">
      <c r="A25" s="4" t="s">
        <v>343</v>
      </c>
      <c r="E25" s="6" t="n">
        <v>77830</v>
      </c>
    </row>
    <row r="26" spans="1:9">
      <c r="A26" s="4" t="s">
        <v>673</v>
      </c>
      <c r="F26" s="5" t="n">
        <v>200000</v>
      </c>
    </row>
    <row r="27" spans="1:9">
      <c r="A27" s="4" t="s">
        <v>674</v>
      </c>
      <c r="G27" s="5" t="n">
        <v>4641667</v>
      </c>
    </row>
    <row r="28" spans="1:9">
      <c r="A28" s="4" t="s">
        <v>675</v>
      </c>
    </row>
    <row r="29" spans="1:9">
      <c r="A29" s="4" t="s">
        <v>672</v>
      </c>
      <c r="B29" s="8" t="n">
        <v>1.43</v>
      </c>
    </row>
    <row r="30" spans="1:9">
      <c r="A30" s="4" t="s">
        <v>676</v>
      </c>
      <c r="B30" s="6" t="n">
        <v>582333</v>
      </c>
    </row>
    <row r="31" spans="1:9">
      <c r="A31" s="4" t="s">
        <v>524</v>
      </c>
      <c r="B31" s="5" t="n">
        <v>407226</v>
      </c>
    </row>
    <row r="32" spans="1:9">
      <c r="A32" s="4" t="s">
        <v>677</v>
      </c>
    </row>
    <row r="33" spans="1:9">
      <c r="A33" s="4" t="s">
        <v>678</v>
      </c>
      <c r="D33" s="6" t="n">
        <v>150000</v>
      </c>
    </row>
    <row r="34" spans="1:9">
      <c r="A34" s="4" t="s">
        <v>679</v>
      </c>
      <c r="D34" s="6" t="n">
        <v>130000</v>
      </c>
    </row>
    <row r="35" spans="1:9">
      <c r="A35" s="4" t="s">
        <v>680</v>
      </c>
      <c r="D35" s="4" t="s">
        <v>426</v>
      </c>
    </row>
    <row r="36" spans="1:9">
      <c r="A36" s="4" t="s">
        <v>456</v>
      </c>
      <c r="D36" s="6" t="n">
        <v>20000</v>
      </c>
    </row>
    <row r="37" spans="1:9">
      <c r="A37" s="4" t="s">
        <v>325</v>
      </c>
      <c r="D37" s="4" t="s">
        <v>681</v>
      </c>
    </row>
    <row r="38" spans="1:9">
      <c r="A38" s="4" t="s">
        <v>682</v>
      </c>
      <c r="D38" s="4" t="s">
        <v>470</v>
      </c>
    </row>
    <row r="39" spans="1:9">
      <c r="A39" s="4" t="s">
        <v>513</v>
      </c>
      <c r="D39" s="5" t="n">
        <v>1000000</v>
      </c>
    </row>
    <row r="40" spans="1:9">
      <c r="A40" s="4" t="s">
        <v>345</v>
      </c>
      <c r="D40" s="8" t="n">
        <v>0.14</v>
      </c>
    </row>
    <row r="41" spans="1:9">
      <c r="A41" s="4" t="s">
        <v>354</v>
      </c>
      <c r="D41" s="4" t="s">
        <v>270</v>
      </c>
    </row>
    <row r="42" spans="1:9">
      <c r="A42" s="4" t="s">
        <v>459</v>
      </c>
      <c r="D42" s="6" t="n">
        <v>301739</v>
      </c>
    </row>
    <row r="43" spans="1:9">
      <c r="A43" s="4" t="s">
        <v>665</v>
      </c>
      <c r="D43" s="5" t="n">
        <v>150000</v>
      </c>
    </row>
    <row r="44" spans="1:9">
      <c r="A44" s="4" t="s">
        <v>84</v>
      </c>
      <c r="D44" s="6" t="n">
        <v>1517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29"/>
    <col customWidth="1" max="6" min="6" width="12"/>
  </cols>
  <sheetData>
    <row r="1" spans="1:6">
      <c r="A1" s="1" t="s">
        <v>95</v>
      </c>
      <c r="B1" s="2" t="s">
        <v>96</v>
      </c>
      <c r="C1" s="2" t="s">
        <v>97</v>
      </c>
      <c r="D1" s="2" t="s">
        <v>98</v>
      </c>
      <c r="E1" s="2" t="s">
        <v>99</v>
      </c>
      <c r="F1" s="2" t="s">
        <v>100</v>
      </c>
    </row>
    <row r="2" spans="1:6">
      <c r="A2" s="4" t="s">
        <v>101</v>
      </c>
      <c r="B2" s="6" t="n">
        <v>6386</v>
      </c>
      <c r="C2" s="6" t="n">
        <v>14650519</v>
      </c>
      <c r="D2" s="4" t="s">
        <v>36</v>
      </c>
      <c r="E2" s="6" t="n">
        <v>-16999295</v>
      </c>
      <c r="F2" s="6" t="n">
        <v>-2342390</v>
      </c>
    </row>
    <row r="3" spans="1:6">
      <c r="A3" s="4" t="s">
        <v>102</v>
      </c>
      <c r="B3" s="5" t="n">
        <v>63859000</v>
      </c>
    </row>
    <row r="4" spans="1:6">
      <c r="A4" s="4" t="s">
        <v>103</v>
      </c>
      <c r="B4" s="4" t="s">
        <v>36</v>
      </c>
      <c r="C4" s="5" t="n">
        <v>457881</v>
      </c>
      <c r="D4" s="4" t="s">
        <v>36</v>
      </c>
      <c r="E4" s="4" t="s">
        <v>36</v>
      </c>
      <c r="F4" s="5" t="n">
        <v>457881</v>
      </c>
    </row>
    <row r="5" spans="1:6">
      <c r="A5" s="4" t="s">
        <v>104</v>
      </c>
      <c r="B5" s="6" t="n">
        <v>24</v>
      </c>
      <c r="C5" s="5" t="n">
        <v>33067</v>
      </c>
      <c r="D5" s="4" t="s">
        <v>36</v>
      </c>
      <c r="E5" s="4" t="s">
        <v>36</v>
      </c>
      <c r="F5" s="5" t="n">
        <v>33091</v>
      </c>
    </row>
    <row r="6" spans="1:6">
      <c r="A6" s="4" t="s">
        <v>105</v>
      </c>
      <c r="B6" s="5" t="n">
        <v>240000</v>
      </c>
    </row>
    <row r="7" spans="1:6">
      <c r="A7" s="4" t="s">
        <v>106</v>
      </c>
      <c r="B7" s="4" t="s">
        <v>36</v>
      </c>
      <c r="C7" s="5" t="n">
        <v>455975</v>
      </c>
      <c r="D7" s="4" t="s">
        <v>36</v>
      </c>
      <c r="E7" s="4" t="s">
        <v>36</v>
      </c>
      <c r="F7" s="5" t="n">
        <v>455975</v>
      </c>
    </row>
    <row r="8" spans="1:6">
      <c r="A8" s="4" t="s">
        <v>107</v>
      </c>
      <c r="B8" s="6" t="n">
        <v>-831</v>
      </c>
      <c r="C8" s="5" t="n">
        <v>-165395</v>
      </c>
      <c r="D8" s="4" t="s">
        <v>36</v>
      </c>
      <c r="E8" s="4" t="s">
        <v>36</v>
      </c>
      <c r="F8" s="5" t="n">
        <v>-166226</v>
      </c>
    </row>
    <row r="9" spans="1:6">
      <c r="A9" s="4" t="s">
        <v>108</v>
      </c>
      <c r="B9" s="5" t="n">
        <v>-8311324</v>
      </c>
    </row>
    <row r="10" spans="1:6">
      <c r="A10" s="4" t="s">
        <v>109</v>
      </c>
      <c r="B10" s="6" t="n">
        <v>3133</v>
      </c>
      <c r="C10" s="5" t="n">
        <v>1540917</v>
      </c>
      <c r="D10" s="5" t="n">
        <v>-20020</v>
      </c>
      <c r="E10" s="4" t="s">
        <v>36</v>
      </c>
      <c r="F10" s="5" t="n">
        <v>1524030</v>
      </c>
    </row>
    <row r="11" spans="1:6">
      <c r="A11" s="4" t="s">
        <v>110</v>
      </c>
      <c r="B11" s="5" t="n">
        <v>31335556</v>
      </c>
    </row>
    <row r="12" spans="1:6">
      <c r="A12" s="4" t="s">
        <v>111</v>
      </c>
      <c r="B12" s="6" t="n">
        <v>638</v>
      </c>
      <c r="C12" s="5" t="n">
        <v>726201</v>
      </c>
      <c r="D12" s="4" t="s">
        <v>36</v>
      </c>
      <c r="E12" s="4" t="s">
        <v>36</v>
      </c>
      <c r="F12" s="5" t="n">
        <v>726839</v>
      </c>
    </row>
    <row r="13" spans="1:6">
      <c r="A13" s="4" t="s">
        <v>112</v>
      </c>
      <c r="B13" s="5" t="n">
        <v>6388334</v>
      </c>
    </row>
    <row r="14" spans="1:6">
      <c r="A14" s="4" t="s">
        <v>113</v>
      </c>
      <c r="B14" s="6" t="n">
        <v>115</v>
      </c>
      <c r="C14" s="5" t="n">
        <v>116567</v>
      </c>
      <c r="D14" s="4" t="s">
        <v>36</v>
      </c>
      <c r="E14" s="4" t="s">
        <v>36</v>
      </c>
      <c r="F14" s="5" t="n">
        <v>116682</v>
      </c>
    </row>
    <row r="15" spans="1:6">
      <c r="A15" s="4" t="s">
        <v>114</v>
      </c>
      <c r="B15" s="5" t="n">
        <v>1150000</v>
      </c>
    </row>
    <row r="16" spans="1:6">
      <c r="A16" s="4" t="s">
        <v>115</v>
      </c>
      <c r="F16" s="4" t="s">
        <v>36</v>
      </c>
    </row>
    <row r="17" spans="1:6">
      <c r="A17" s="4" t="s">
        <v>116</v>
      </c>
      <c r="F17" s="4" t="s">
        <v>36</v>
      </c>
    </row>
    <row r="18" spans="1:6">
      <c r="A18" s="4" t="s">
        <v>90</v>
      </c>
      <c r="B18" s="4" t="s">
        <v>36</v>
      </c>
      <c r="C18" s="4" t="s">
        <v>36</v>
      </c>
      <c r="D18" s="4" t="s">
        <v>36</v>
      </c>
      <c r="E18" s="5" t="n">
        <v>-4274105</v>
      </c>
      <c r="F18" s="6" t="n">
        <v>-4274105</v>
      </c>
    </row>
    <row r="19" spans="1:6">
      <c r="A19" s="4" t="s">
        <v>117</v>
      </c>
      <c r="B19" s="6" t="n">
        <v>9465</v>
      </c>
      <c r="C19" s="5" t="n">
        <v>17815732</v>
      </c>
      <c r="D19" s="5" t="n">
        <v>-20020</v>
      </c>
      <c r="E19" s="5" t="n">
        <v>-21273400</v>
      </c>
      <c r="F19" s="5" t="n">
        <v>-3468223</v>
      </c>
    </row>
    <row r="20" spans="1:6">
      <c r="A20" s="4" t="s">
        <v>118</v>
      </c>
      <c r="B20" s="5" t="n">
        <v>94661566</v>
      </c>
    </row>
    <row r="21" spans="1:6">
      <c r="A21" s="4" t="s">
        <v>104</v>
      </c>
      <c r="B21" s="6" t="n">
        <v>5</v>
      </c>
      <c r="C21" s="5" t="n">
        <v>154345</v>
      </c>
      <c r="E21" s="4" t="s">
        <v>36</v>
      </c>
      <c r="F21" s="5" t="n">
        <v>154350</v>
      </c>
    </row>
    <row r="22" spans="1:6">
      <c r="A22" s="4" t="s">
        <v>105</v>
      </c>
      <c r="B22" s="5" t="n">
        <v>50000</v>
      </c>
    </row>
    <row r="23" spans="1:6">
      <c r="A23" s="4" t="s">
        <v>109</v>
      </c>
      <c r="B23" s="6" t="n">
        <v>1118</v>
      </c>
      <c r="C23" s="5" t="n">
        <v>774882</v>
      </c>
      <c r="D23" s="5" t="n">
        <v>20000</v>
      </c>
      <c r="E23" s="4" t="s">
        <v>36</v>
      </c>
      <c r="F23" s="6" t="n">
        <v>796000</v>
      </c>
    </row>
    <row r="24" spans="1:6">
      <c r="A24" s="4" t="s">
        <v>110</v>
      </c>
      <c r="B24" s="5" t="n">
        <v>11182143</v>
      </c>
    </row>
    <row r="25" spans="1:6">
      <c r="A25" s="4" t="s">
        <v>112</v>
      </c>
      <c r="F25" s="5" t="n">
        <v>765000</v>
      </c>
    </row>
    <row r="26" spans="1:6">
      <c r="A26" s="4" t="s">
        <v>119</v>
      </c>
      <c r="B26" s="4" t="s">
        <v>36</v>
      </c>
      <c r="C26" s="5" t="n">
        <v>445085</v>
      </c>
      <c r="D26" s="4" t="s">
        <v>36</v>
      </c>
      <c r="E26" s="4" t="s">
        <v>36</v>
      </c>
      <c r="F26" s="6" t="n">
        <v>445085</v>
      </c>
    </row>
    <row r="27" spans="1:6">
      <c r="A27" s="4" t="s">
        <v>120</v>
      </c>
      <c r="B27" s="6" t="n">
        <v>829</v>
      </c>
      <c r="C27" s="5" t="n">
        <v>2086881</v>
      </c>
      <c r="D27" s="5" t="n">
        <v>450</v>
      </c>
      <c r="E27" s="4" t="s">
        <v>36</v>
      </c>
      <c r="F27" s="5" t="n">
        <v>2088160</v>
      </c>
    </row>
    <row r="28" spans="1:6">
      <c r="A28" s="4" t="s">
        <v>121</v>
      </c>
      <c r="B28" s="5" t="n">
        <v>8280435</v>
      </c>
    </row>
    <row r="29" spans="1:6">
      <c r="A29" s="4" t="s">
        <v>122</v>
      </c>
      <c r="B29" s="6" t="n">
        <v>286</v>
      </c>
      <c r="C29" s="5" t="n">
        <v>303355</v>
      </c>
      <c r="D29" s="4" t="s">
        <v>36</v>
      </c>
      <c r="E29" s="4" t="s">
        <v>36</v>
      </c>
      <c r="F29" s="5" t="n">
        <v>303641</v>
      </c>
    </row>
    <row r="30" spans="1:6">
      <c r="A30" s="4" t="s">
        <v>123</v>
      </c>
      <c r="B30" s="5" t="n">
        <v>2862006</v>
      </c>
    </row>
    <row r="31" spans="1:6">
      <c r="A31" s="4" t="s">
        <v>115</v>
      </c>
      <c r="B31" s="6" t="n">
        <v>103</v>
      </c>
      <c r="C31" s="5" t="n">
        <v>181742</v>
      </c>
      <c r="D31" s="4" t="s">
        <v>36</v>
      </c>
      <c r="E31" s="4" t="s">
        <v>36</v>
      </c>
      <c r="F31" s="6" t="n">
        <v>181845</v>
      </c>
    </row>
    <row r="32" spans="1:6">
      <c r="A32" s="4" t="s">
        <v>124</v>
      </c>
      <c r="B32" s="5" t="n">
        <v>1026195</v>
      </c>
      <c r="F32" s="5" t="n">
        <v>1026195</v>
      </c>
    </row>
    <row r="33" spans="1:6">
      <c r="A33" s="4" t="s">
        <v>125</v>
      </c>
      <c r="B33" s="6" t="n">
        <v>66</v>
      </c>
      <c r="C33" s="5" t="n">
        <v>49934</v>
      </c>
      <c r="D33" s="4" t="s">
        <v>36</v>
      </c>
      <c r="E33" s="4" t="s">
        <v>36</v>
      </c>
      <c r="F33" s="6" t="n">
        <v>50000</v>
      </c>
    </row>
    <row r="34" spans="1:6">
      <c r="A34" s="4" t="s">
        <v>116</v>
      </c>
      <c r="B34" s="5" t="n">
        <v>656168</v>
      </c>
      <c r="F34" s="4" t="s">
        <v>36</v>
      </c>
    </row>
    <row r="35" spans="1:6">
      <c r="A35" s="4" t="s">
        <v>126</v>
      </c>
      <c r="B35" s="6" t="n">
        <v>40</v>
      </c>
      <c r="C35" s="5" t="n">
        <v>55960</v>
      </c>
      <c r="D35" s="4" t="s">
        <v>36</v>
      </c>
      <c r="E35" s="4" t="s">
        <v>36</v>
      </c>
      <c r="F35" s="6" t="n">
        <v>56000</v>
      </c>
    </row>
    <row r="36" spans="1:6">
      <c r="A36" s="4" t="s">
        <v>127</v>
      </c>
      <c r="B36" s="5" t="n">
        <v>400000</v>
      </c>
    </row>
    <row r="37" spans="1:6">
      <c r="A37" s="4" t="s">
        <v>128</v>
      </c>
      <c r="B37" s="4" t="s">
        <v>36</v>
      </c>
      <c r="C37" s="5" t="n">
        <v>870658</v>
      </c>
      <c r="D37" s="4" t="s">
        <v>36</v>
      </c>
      <c r="E37" s="4" t="s">
        <v>36</v>
      </c>
      <c r="F37" s="5" t="n">
        <v>870658</v>
      </c>
    </row>
    <row r="38" spans="1:6">
      <c r="A38" s="4" t="s">
        <v>90</v>
      </c>
      <c r="B38" s="4" t="s">
        <v>36</v>
      </c>
      <c r="C38" s="4" t="s">
        <v>36</v>
      </c>
      <c r="E38" s="5" t="n">
        <v>-7266553</v>
      </c>
      <c r="F38" s="5" t="n">
        <v>-7266553</v>
      </c>
    </row>
    <row r="39" spans="1:6">
      <c r="A39" s="4" t="s">
        <v>129</v>
      </c>
      <c r="B39" s="6" t="n">
        <v>11912</v>
      </c>
      <c r="C39" s="6" t="n">
        <v>22738574</v>
      </c>
      <c r="D39" s="6" t="n">
        <v>430</v>
      </c>
      <c r="E39" s="6" t="n">
        <v>-28539953</v>
      </c>
      <c r="F39" s="6" t="n">
        <v>-5789037</v>
      </c>
    </row>
    <row r="40" spans="1:6">
      <c r="A40" s="4" t="s">
        <v>130</v>
      </c>
      <c r="B40" s="5" t="n">
        <v>1191185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90</v>
      </c>
      <c r="B4" s="6" t="n">
        <v>-7266553</v>
      </c>
      <c r="C4" s="6" t="n">
        <v>-4274105</v>
      </c>
    </row>
    <row r="5" spans="1:3">
      <c r="A5" s="3" t="s">
        <v>133</v>
      </c>
    </row>
    <row r="6" spans="1:3">
      <c r="A6" s="4" t="s">
        <v>134</v>
      </c>
      <c r="B6" s="5" t="n">
        <v>2533245</v>
      </c>
      <c r="C6" s="5" t="n">
        <v>1301402</v>
      </c>
    </row>
    <row r="7" spans="1:3">
      <c r="A7" s="4" t="s">
        <v>82</v>
      </c>
      <c r="B7" s="5" t="n">
        <v>-5900</v>
      </c>
      <c r="C7" s="4" t="s">
        <v>36</v>
      </c>
    </row>
    <row r="8" spans="1:3">
      <c r="A8" s="4" t="s">
        <v>84</v>
      </c>
      <c r="B8" s="5" t="n">
        <v>643481</v>
      </c>
      <c r="C8" s="4" t="s">
        <v>36</v>
      </c>
    </row>
    <row r="9" spans="1:3">
      <c r="A9" s="4" t="s">
        <v>83</v>
      </c>
      <c r="B9" s="5" t="n">
        <v>977203</v>
      </c>
      <c r="C9" s="5" t="n">
        <v>455975</v>
      </c>
    </row>
    <row r="10" spans="1:3">
      <c r="A10" s="4" t="s">
        <v>135</v>
      </c>
      <c r="B10" s="5" t="n">
        <v>418339</v>
      </c>
      <c r="C10" s="5" t="n">
        <v>404041</v>
      </c>
    </row>
    <row r="11" spans="1:3">
      <c r="A11" s="4" t="s">
        <v>136</v>
      </c>
      <c r="B11" s="5" t="n">
        <v>217106</v>
      </c>
      <c r="C11" s="4" t="s">
        <v>36</v>
      </c>
    </row>
    <row r="12" spans="1:3">
      <c r="A12" s="4" t="s">
        <v>137</v>
      </c>
      <c r="B12" s="5" t="n">
        <v>21512</v>
      </c>
      <c r="C12" s="5" t="n">
        <v>21301</v>
      </c>
    </row>
    <row r="13" spans="1:3">
      <c r="A13" s="3" t="s">
        <v>138</v>
      </c>
    </row>
    <row r="14" spans="1:3">
      <c r="A14" s="4" t="s">
        <v>43</v>
      </c>
      <c r="B14" s="5" t="n">
        <v>799144</v>
      </c>
      <c r="C14" s="5" t="n">
        <v>456774</v>
      </c>
    </row>
    <row r="15" spans="1:3">
      <c r="A15" s="4" t="s">
        <v>35</v>
      </c>
      <c r="B15" s="5" t="n">
        <v>8468</v>
      </c>
      <c r="C15" s="5" t="n">
        <v>-8417</v>
      </c>
    </row>
    <row r="16" spans="1:3">
      <c r="A16" s="4" t="s">
        <v>40</v>
      </c>
      <c r="B16" s="5" t="n">
        <v>7256</v>
      </c>
      <c r="C16" s="5" t="n">
        <v>-16036</v>
      </c>
    </row>
    <row r="17" spans="1:3">
      <c r="A17" s="4" t="s">
        <v>37</v>
      </c>
      <c r="B17" s="5" t="n">
        <v>-30038</v>
      </c>
      <c r="C17" s="5" t="n">
        <v>55052</v>
      </c>
    </row>
    <row r="18" spans="1:3">
      <c r="A18" s="4" t="s">
        <v>139</v>
      </c>
      <c r="B18" s="5" t="n">
        <v>-1676737</v>
      </c>
      <c r="C18" s="5" t="n">
        <v>-1604013</v>
      </c>
    </row>
    <row r="19" spans="1:3">
      <c r="A19" s="3" t="s">
        <v>140</v>
      </c>
    </row>
    <row r="20" spans="1:3">
      <c r="A20" s="4" t="s">
        <v>141</v>
      </c>
      <c r="B20" s="4" t="s">
        <v>36</v>
      </c>
      <c r="C20" s="5" t="n">
        <v>-2494</v>
      </c>
    </row>
    <row r="21" spans="1:3">
      <c r="A21" s="4" t="s">
        <v>142</v>
      </c>
      <c r="B21" s="4" t="s">
        <v>36</v>
      </c>
      <c r="C21" s="4" t="s">
        <v>36</v>
      </c>
    </row>
    <row r="22" spans="1:3">
      <c r="A22" s="4" t="s">
        <v>143</v>
      </c>
      <c r="B22" s="4" t="s">
        <v>36</v>
      </c>
      <c r="C22" s="5" t="n">
        <v>-2494</v>
      </c>
    </row>
    <row r="23" spans="1:3">
      <c r="A23" s="3" t="s">
        <v>144</v>
      </c>
    </row>
    <row r="24" spans="1:3">
      <c r="A24" s="4" t="s">
        <v>145</v>
      </c>
      <c r="B24" s="5" t="n">
        <v>813000</v>
      </c>
      <c r="C24" s="4" t="s">
        <v>36</v>
      </c>
    </row>
    <row r="25" spans="1:3">
      <c r="A25" s="4" t="s">
        <v>109</v>
      </c>
      <c r="B25" s="5" t="n">
        <v>796000</v>
      </c>
      <c r="C25" s="5" t="n">
        <v>1524030</v>
      </c>
    </row>
    <row r="26" spans="1:3">
      <c r="A26" s="4" t="s">
        <v>146</v>
      </c>
      <c r="B26" s="5" t="n">
        <v>555000</v>
      </c>
      <c r="C26" s="4" t="s">
        <v>36</v>
      </c>
    </row>
    <row r="27" spans="1:3">
      <c r="A27" s="4" t="s">
        <v>147</v>
      </c>
      <c r="B27" s="5" t="n">
        <v>50000</v>
      </c>
    </row>
    <row r="28" spans="1:3">
      <c r="A28" s="4" t="s">
        <v>148</v>
      </c>
      <c r="B28" s="5" t="n">
        <v>-543465</v>
      </c>
      <c r="C28" s="4" t="s">
        <v>36</v>
      </c>
    </row>
    <row r="29" spans="1:3">
      <c r="A29" s="4" t="s">
        <v>149</v>
      </c>
      <c r="B29" s="4" t="s">
        <v>36</v>
      </c>
      <c r="C29" s="5" t="n">
        <v>80000</v>
      </c>
    </row>
    <row r="30" spans="1:3">
      <c r="A30" s="4" t="s">
        <v>150</v>
      </c>
      <c r="B30" s="4" t="s">
        <v>36</v>
      </c>
      <c r="C30" s="5" t="n">
        <v>92446</v>
      </c>
    </row>
    <row r="31" spans="1:3">
      <c r="A31" s="4" t="s">
        <v>151</v>
      </c>
      <c r="B31" s="4" t="s">
        <v>36</v>
      </c>
      <c r="C31" s="5" t="n">
        <v>-10000</v>
      </c>
    </row>
    <row r="32" spans="1:3">
      <c r="A32" s="4" t="s">
        <v>152</v>
      </c>
      <c r="B32" s="4" t="s">
        <v>36</v>
      </c>
      <c r="C32" s="5" t="n">
        <v>-166226</v>
      </c>
    </row>
    <row r="33" spans="1:3">
      <c r="A33" s="4" t="s">
        <v>153</v>
      </c>
      <c r="B33" s="5" t="n">
        <v>1670535</v>
      </c>
      <c r="C33" s="5" t="n">
        <v>1520250</v>
      </c>
    </row>
    <row r="34" spans="1:3">
      <c r="A34" s="4" t="s">
        <v>154</v>
      </c>
      <c r="B34" s="5" t="n">
        <v>-6202</v>
      </c>
      <c r="C34" s="5" t="n">
        <v>-86257</v>
      </c>
    </row>
    <row r="35" spans="1:3">
      <c r="A35" s="4" t="s">
        <v>155</v>
      </c>
      <c r="B35" s="5" t="n">
        <v>16762</v>
      </c>
      <c r="C35" s="5" t="n">
        <v>103019</v>
      </c>
    </row>
    <row r="36" spans="1:3">
      <c r="A36" s="4" t="s">
        <v>156</v>
      </c>
      <c r="B36" s="5" t="n">
        <v>10560</v>
      </c>
      <c r="C36" s="5" t="n">
        <v>16762</v>
      </c>
    </row>
    <row r="37" spans="1:3">
      <c r="A37" s="3" t="s">
        <v>157</v>
      </c>
    </row>
    <row r="38" spans="1:3">
      <c r="A38" s="4" t="s">
        <v>158</v>
      </c>
      <c r="B38" s="5" t="n">
        <v>326221</v>
      </c>
      <c r="C38" s="5" t="n">
        <v>129869</v>
      </c>
    </row>
    <row r="39" spans="1:3">
      <c r="A39" s="4" t="s">
        <v>159</v>
      </c>
      <c r="B39" s="5" t="n">
        <v>1600</v>
      </c>
      <c r="C39" s="5" t="n">
        <v>800</v>
      </c>
    </row>
    <row r="40" spans="1:3">
      <c r="A40" s="3" t="s">
        <v>160</v>
      </c>
    </row>
    <row r="41" spans="1:3">
      <c r="A41" s="4" t="s">
        <v>161</v>
      </c>
      <c r="B41" s="5" t="n">
        <v>1256481</v>
      </c>
      <c r="C41" s="4" t="s">
        <v>36</v>
      </c>
    </row>
    <row r="42" spans="1:3">
      <c r="A42" s="4" t="s">
        <v>162</v>
      </c>
      <c r="B42" s="5" t="n">
        <v>860601</v>
      </c>
      <c r="C42" s="4" t="s">
        <v>36</v>
      </c>
    </row>
    <row r="43" spans="1:3">
      <c r="A43" s="4" t="s">
        <v>163</v>
      </c>
      <c r="B43" s="5" t="n">
        <v>303641</v>
      </c>
      <c r="C43" s="4" t="s">
        <v>36</v>
      </c>
    </row>
    <row r="44" spans="1:3">
      <c r="A44" s="4" t="s">
        <v>164</v>
      </c>
      <c r="B44" s="5" t="n">
        <v>154350</v>
      </c>
      <c r="C44" s="4" t="s">
        <v>36</v>
      </c>
    </row>
    <row r="45" spans="1:3">
      <c r="A45" s="4" t="s">
        <v>165</v>
      </c>
      <c r="B45" s="5" t="n">
        <v>181845</v>
      </c>
      <c r="C45" s="4" t="s">
        <v>36</v>
      </c>
    </row>
    <row r="46" spans="1:3">
      <c r="A46" s="4" t="s">
        <v>166</v>
      </c>
      <c r="B46" s="5" t="n">
        <v>56000</v>
      </c>
      <c r="C46" s="4" t="s">
        <v>36</v>
      </c>
    </row>
    <row r="47" spans="1:3">
      <c r="A47" s="4" t="s">
        <v>167</v>
      </c>
      <c r="B47" s="4" t="s">
        <v>36</v>
      </c>
      <c r="C47" s="5" t="n">
        <v>10900</v>
      </c>
    </row>
    <row r="48" spans="1:3">
      <c r="A48" s="4" t="s">
        <v>168</v>
      </c>
      <c r="B48" s="4" t="s">
        <v>36</v>
      </c>
      <c r="C48" s="5" t="n">
        <v>121875</v>
      </c>
    </row>
    <row r="49" spans="1:3">
      <c r="A49" s="4" t="s">
        <v>169</v>
      </c>
      <c r="B49" s="4" t="s">
        <v>36</v>
      </c>
      <c r="C49" s="5" t="n">
        <v>80268</v>
      </c>
    </row>
    <row r="50" spans="1:3">
      <c r="A50" s="4" t="s">
        <v>170</v>
      </c>
      <c r="B50" s="4" t="s">
        <v>36</v>
      </c>
      <c r="C50" s="6" t="n">
        <v>1806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7:00Z</dcterms:created>
  <dcterms:modified xmlns:dcterms="http://purl.org/dc/terms/" xmlns:xsi="http://www.w3.org/2001/XMLSchema-instance" xsi:type="dcterms:W3CDTF">2018-04-02T16:07:00Z</dcterms:modified>
</cp:coreProperties>
</file>